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ntal Properties" sheetId="8" state="visible" r:id="rId8"/>
    <sheet xmlns:r="http://schemas.openxmlformats.org/officeDocument/2006/relationships" name="Rental Property Held for Sale" sheetId="9" state="visible" r:id="rId9"/>
    <sheet xmlns:r="http://schemas.openxmlformats.org/officeDocument/2006/relationships" name="Note Receivable - Related Party"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ntal Properties (Tables)" sheetId="18" state="visible" r:id="rId18"/>
    <sheet xmlns:r="http://schemas.openxmlformats.org/officeDocument/2006/relationships" name="Stockholders' Equity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ntal Properties (Details)" sheetId="23" state="visible" r:id="rId23"/>
    <sheet xmlns:r="http://schemas.openxmlformats.org/officeDocument/2006/relationships" name="Rental Properties (Details Text" sheetId="24" state="visible" r:id="rId24"/>
    <sheet xmlns:r="http://schemas.openxmlformats.org/officeDocument/2006/relationships" name="Rental Property Held for Sale (" sheetId="25" state="visible" r:id="rId25"/>
    <sheet xmlns:r="http://schemas.openxmlformats.org/officeDocument/2006/relationships" name="Note Receivable - Related Par26" sheetId="26" state="visible" r:id="rId26"/>
    <sheet xmlns:r="http://schemas.openxmlformats.org/officeDocument/2006/relationships" name="Related Party Transactions (Det" sheetId="27" state="visible" r:id="rId27"/>
    <sheet xmlns:r="http://schemas.openxmlformats.org/officeDocument/2006/relationships" name="Stockholders' Equity (Details)" sheetId="28" state="visible" r:id="rId28"/>
    <sheet xmlns:r="http://schemas.openxmlformats.org/officeDocument/2006/relationships" name="Stockholders' Equity (Details T" sheetId="29" state="visible" r:id="rId29"/>
    <sheet xmlns:r="http://schemas.openxmlformats.org/officeDocument/2006/relationships" name="Commitments and Contingencies (" sheetId="30" state="visible" r:id="rId30"/>
    <sheet xmlns:r="http://schemas.openxmlformats.org/officeDocument/2006/relationships" name="Concentration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8</t>
  </si>
  <si>
    <t>May 09, 2018</t>
  </si>
  <si>
    <t>Document and Entity Information [Abstract]</t>
  </si>
  <si>
    <t>Entity Registrant Name</t>
  </si>
  <si>
    <t>Zoned Properties, Inc.</t>
  </si>
  <si>
    <t>Entity Central Index Key</t>
  </si>
  <si>
    <t>Trading Symbol</t>
  </si>
  <si>
    <t>ZDPY</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ASSETS</t>
  </si>
  <si>
    <t>Cash</t>
  </si>
  <si>
    <t>Rental properties, net</t>
  </si>
  <si>
    <t>Deferred rent receivable - related parties</t>
  </si>
  <si>
    <t>Note receivable - related party</t>
  </si>
  <si>
    <t>Prepaid expenses and other current assets</t>
  </si>
  <si>
    <t>Property and equipment, net</t>
  </si>
  <si>
    <t>Security deposits</t>
  </si>
  <si>
    <t>Total Assets</t>
  </si>
  <si>
    <t>LIABILITIES:</t>
  </si>
  <si>
    <t>Convertible notes payable - related parties</t>
  </si>
  <si>
    <t>Accounts payable</t>
  </si>
  <si>
    <t>Accrued expenses</t>
  </si>
  <si>
    <t>Accrued expenses - related parties</t>
  </si>
  <si>
    <t>Deferred revenues</t>
  </si>
  <si>
    <t>Security deposits payable - related parties</t>
  </si>
  <si>
    <t>Security deposits payable</t>
  </si>
  <si>
    <t>Total Liabilities</t>
  </si>
  <si>
    <t>Commitments and Contingencies</t>
  </si>
  <si>
    <t xml:space="preserve"> </t>
  </si>
  <si>
    <t>STOCKHOLDERS' EQUITY:</t>
  </si>
  <si>
    <t>Preferred stock, $0.001 par value, 5,000,000 shares authorized; 2,000,000 shares issued and outstanding at March 31, 2018 and December 31, 2017 ($1.00 per share liquidation preference)</t>
  </si>
  <si>
    <t>Common stock: $0.001 par value, 100,000,000 shares authorized; 17,416,552 and 17,345,497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naudited) - USD ($)</t>
  </si>
  <si>
    <t>Mar. 31, 2017</t>
  </si>
  <si>
    <t>REVENUES:</t>
  </si>
  <si>
    <t>Rental revenues</t>
  </si>
  <si>
    <t>Rental revenues - related parties</t>
  </si>
  <si>
    <t>Total revenues</t>
  </si>
  <si>
    <t>OPERATING EXPENSES:</t>
  </si>
  <si>
    <t>Compensation and benefits</t>
  </si>
  <si>
    <t>Professional fees</t>
  </si>
  <si>
    <t>General and administrative expenses</t>
  </si>
  <si>
    <t>Depreciation and amortization</t>
  </si>
  <si>
    <t>Property operating expenses</t>
  </si>
  <si>
    <t>Real estate taxes</t>
  </si>
  <si>
    <t>Total operating expenses</t>
  </si>
  <si>
    <t>INCOME FROM OPERATIONS</t>
  </si>
  <si>
    <t>OTHER (EXPENSES) INCOME:</t>
  </si>
  <si>
    <t>Interest expenses</t>
  </si>
  <si>
    <t>Interest expenses - related parties</t>
  </si>
  <si>
    <t>Gain on sale of property and equipment</t>
  </si>
  <si>
    <t>Interest income</t>
  </si>
  <si>
    <t>Total other (expenses) income, net</t>
  </si>
  <si>
    <t>INCOME BEFORE INCOME TAXES</t>
  </si>
  <si>
    <t>PROVISION FOR INCOME TAXES</t>
  </si>
  <si>
    <t>NET INCOME</t>
  </si>
  <si>
    <t>NET INCOME PER COMMON SHARE:</t>
  </si>
  <si>
    <t>Basic</t>
  </si>
  <si>
    <t>Diluted</t>
  </si>
  <si>
    <t>WEIGHTED AVERAGE COMMON SHARES OUTSTANDING:</t>
  </si>
  <si>
    <t>Condensed Consolidated Statements of Cash Flows (Unaudited) - USD ($)</t>
  </si>
  <si>
    <t>CASH FLOWS FROM OPERATING ACTIVITIES</t>
  </si>
  <si>
    <t>Net income</t>
  </si>
  <si>
    <t>Adjustments to reconcile net income to net cash provided by operating activities:</t>
  </si>
  <si>
    <t>Depreciation and amortization expense</t>
  </si>
  <si>
    <t>Stock-based compensation</t>
  </si>
  <si>
    <t>Stock option expense</t>
  </si>
  <si>
    <t>Gain from sale of property and equipment</t>
  </si>
  <si>
    <t>Change in operating assets and liabilities:</t>
  </si>
  <si>
    <t>Real estate tax escrow</t>
  </si>
  <si>
    <t>Note receivable</t>
  </si>
  <si>
    <t>Prepaid expenses and other assets</t>
  </si>
  <si>
    <t>NET CASH PROVIDED BY OPERATING ACTIVITIES</t>
  </si>
  <si>
    <t>CASH FLOWS FROM INVESTING ACTIVITIES</t>
  </si>
  <si>
    <t>Acquisition of buildings and improvements</t>
  </si>
  <si>
    <t>Cash received from sale of property and equipment</t>
  </si>
  <si>
    <t>Acquisition of property and equipment</t>
  </si>
  <si>
    <t>NET CASH (USED IN) PROVIDED BY INVESTING ACTIVITIES</t>
  </si>
  <si>
    <t>CASH FLOWS FROM FINANCING ACTIVITIES</t>
  </si>
  <si>
    <t>Proceeds from convertible debt - related parties</t>
  </si>
  <si>
    <t>Repayment of mortgage payable</t>
  </si>
  <si>
    <t>NET CASH USED IN FINANCING ACTIVITIES</t>
  </si>
  <si>
    <t>NET INCREASE IN CASH</t>
  </si>
  <si>
    <t>CASH, beginning of period</t>
  </si>
  <si>
    <t>CASH, end of period</t>
  </si>
  <si>
    <t>SUPPLEMENTAL DISCLOSURE OF CASH FLOW INFORMATION</t>
  </si>
  <si>
    <t>Interest paid</t>
  </si>
  <si>
    <t>SUPPLEMENTAL DISCLOSURE OF NON-CASH INVESTING AND FINANCING ACTIVITIES:</t>
  </si>
  <si>
    <t>Common stock issued for accrued settlement payable</t>
  </si>
  <si>
    <t>Organization and Nature of Operations</t>
  </si>
  <si>
    <t>Organization and Nature of Operations [Abstract]</t>
  </si>
  <si>
    <t>ORGANIZATION AND NATURE OF OPERATIONS</t>
  </si>
  <si>
    <t>NOTE 1 – ORGANIZATION AND NATURE OF OPERATIONS Organization Zoned Properties, Inc. (“Zoned Properties” or the “Company”), was incorporated in the State of Nevada on August 25, 2003. The Company is a strategic real estate development firm whose primary mission is to identify, develop, and lease sophisticated, safe, and sustainable properties in emerging industries, including the licensed medical marijuana industry. Zoned Properties is an accredited member of the Better Business Bureau, the Forbes Real Estate Council, and the U.S. Green Building Council. The Company focuses on the strategic development of commercial properties that face unique zoning challenges; identifying solutions that could potentially have a major impact on cash flow and property value. Zoned Properties targets commercial properties that can be acquired and re-zoned or permitted for specific purposes. Zoned Properties does not grow, harvest, sell or distribute cannabis or any substances regulated under United States law such as the Controlled Substances Act. The Company has the following wholly-owned subsidiaries:
● Gilbert Property Management, LLC was organized in the State of Arizona on February 10, 2014.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Oregon Properties, LLC was organized in the State of Oregon on June 16, 2015.
● Zoned Colorado Properties, LLC was organized in the State of Colorado on September 17, 2015.
● Zoned Illinois Properties, LLC was organized in the State of Illinois on July 15, 2015.
● Zoned Arizona Properties, LLC (“Zoned Arizona”) was organized in the State of Arizona on June 2, 2017. On May 1, 2018, the Company and the related party tenants cancelled their existing lease agreements. Also on May 1, 2018, the Company entered into new lease agreements relating to the same properties and confidential advisory services agreements with these related parties (see Note 10 – Subsequent Events).</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All intercompany balances and transactions have been eliminated upon consolidation. The condensed consolidated financial statements for the three months ended March 31, 2018 and 2017 have been prepared by us without audit, pursuant to the rules and regulations of the Securities and Exchange Commission (the “SEC”). In the opinion of management, all adjustments necessary to present fairly our financial position, results of operations, and cash flows as of March 31, 2018 and 2017, and for the periods then ended, have been made. Those adjustments consist of normal and recurring adjustments. Operating results for interim periods are not necessarily indicative of results that may be expected for the fiscal year as a whole.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18 and 2017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March 31, 2018 and December 31, 2017. At March 31, 2018 and December 31, 2017, the Company had approximately $685,000 and $574,000, respectively, of cash in excess of FDIC limits. Fair value of financial instruments The carrying amounts reported in the condensed consolidated balance sheets for cash, note receivable – related party, prepaid expenses and other current assets, real estate tax escrow,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Cash Cash is carried at cost and represents cash on hand, demand deposits placed with banks or other financial institutions and all highly liquid investments with an original maturity of three months or less as of the purchase date of such investments. Accounts and note receivable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For the three months ended March 31, 2018 and 2017, the Company did not record any allowances for doubtful accounts. Real estate tax escrow Real estate tax escrow consisted of funds held for the purpose of real estate taxes owed. These funds were released as required to satisfy tax payments as due.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three months ended March 31, 2018 and 2017,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Effective on January 1, 2018, the Company adopted Accounting Standards Update (“ASU”) 2014-09 and ASC Topic 606, Revenue from Contracts with Customers Rental income includes base rents that each tenant pays in accordance with the terms of its respective lease and is reported on a straight-line basis over the non-cancellable term of the lease, which includes the effects of rent steps and rent abatements under the leases. The Company commences rental revenue recognition when the tenant takes possession of the leased space or controls the physical use of the leased space and the leased space is substantially ready for its intended use. Through March 31, 2018, certain of the Company’s leases contained rental increases at specified intervals. The Company recorded as an asset, and includes in revenue, rents receivable that will be received if the tenant makes all rent payments required through the expiration of the initial term of the lease. Deferred rents receivable in the accompanying consolidated balance sheets include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s with respect to any given tenant is in doubt, the Company records an increase in the allowance for uncollectible accounts or the Company records a direct write-off of the specific rent receivable. No such reserves related to deferred rent receivable have been recorded as of March 31, 2018 and December 31, 2017. Basic and diluted income per share Basic income per share is computed by dividing net income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following table presents a reconciliation of basic and diluted net income per share: Three Months Ended 2018 2017 Income per common share - basic: Net income $ 122,776 $ 888,667 Less: undistributed earnings allocated to participating securities (12,647 ) (92,421 ) Net income
allocated to common stockholders $ 110,129 $ 796,246 Weighted average common shares outstanding - basic 17,396,078 17,267,943 Net income per common share - basic $ 0.01 $ 0.05 Income per common share - diluted: Net income allocated to common shareholders - basic $ 108,785 $ 796,246 Add: interest of convertible debt - 45,191 Numerator for income per common share - diluted $ 108,785 $ 841,437 Weighted average common shares outstanding - basic 17,396,078 17,267,943 Effect of dilutive securities: Stock options 6,646 588,624 Convertible notes payable - 604,000 Weighted average common shares outstanding – diluted 17,402,724 18,460,567 Net income per common share - diluted $ 0.01 $ 0.05 The following potentially dilutive shares have been excluded from the calculation of diluted net income per share as their effect would be anti-dilutive for the three months ended March 31, 2018 and 2017. March 31, March 31, Convertible debt 404,000 - Stock options 1,283,354 - 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On December 22, 2017, the U.S. Tax Cuts and Jobs Act (the “Act”) became effective. Among other items, the Act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18 and December 31, 2017 that would require either recognition or disclosure in the accompanying consolidated financial statements. Stock-based compensation Stock-based compensation is accounted for based on the requirements of ASC 718 – “Compensation –Stock Compensation ”), Improvements to Employee Share-Based Payment Accounting Pursuant to ASC 505-50 – “Equity-Based Payments to Non-Employees” Recently issued accounting pronouncements In February 2016, the FASB issued ASU 2016-02, “ Leases (Topic 842).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did not have any impact on the Company’s consolidated financial statements. Management does not believe that any other recently issued, but not yet effective accounting pronouncements, if adopted, would have a material effect on the accompanying consolidated financial statements.</t>
  </si>
  <si>
    <t>Rental Properties</t>
  </si>
  <si>
    <t>Rental Properties [Abstract]</t>
  </si>
  <si>
    <t>RENTAL PROPERTIES</t>
  </si>
  <si>
    <t>NOTE 3 – RENTAL PROPERTIES At March 31, 2018 and December 31, 2017, rental properties, net consisted of the following: Description Useful Life (Years) March 31, December 31, Building and building improvements 5-39 $ 5,386,791 $ 5,381,372 Construction in progress - 143,572 40,230 Land - 2,283,214 2,283,214 Rental properties, at cost 7,813,577 7,704,816 Less: accumulated depreciation (596,145 ) (534,494 ) Rental properties, net $ 7,217,432 $ 7,170,322 For the three months ended March 31, 2018 and 2017, depreciation and amortization of rental properties amounted to $61,651 and $58,680, respectively.</t>
  </si>
  <si>
    <t>Rental Property Held for Sale</t>
  </si>
  <si>
    <t>Rental Property Held for Sale [Abstract]</t>
  </si>
  <si>
    <t>RENTAL PROPERTY HELD FOR SALE</t>
  </si>
  <si>
    <t>NOTE 4 – RENTAL PROPERTY HELD FOR SALE On December 22, 2016, the Company entered into a Commercial Real Estate Purchase Contract (the “Agreement”) with a third party (the “Purchaser”) pursuant to which the Company agreed to sell, and the Purchaser agreed to purchase, the property located at 422 S. Madison Drive in Tempe, Arizona, for an aggregate purchase price of $2.125 million. Pursuant to the terms of the Agreement, the Purchaser paid a deposit of $20,000 within three days of entry into the Agreement, which amount was being held in escrow by a third party. In 2017, the Purchaser deposited an additional deposit of $20,000. The remainder of the purchase price ($2.085 million) was due at closing. Pursuant to the terms of the Agreement, the purchase closed on March 15, 2017. In connection with the sale, the Company recorded a gain of approximately $831,000. In connection with the sale of its buildings on March 15, 2017, the Company repaid all outstanding principal and interest due on the mortgage payable.</t>
  </si>
  <si>
    <t>Note Receivable - Related Party</t>
  </si>
  <si>
    <t>Note Receivable - Related Party [Abstract]</t>
  </si>
  <si>
    <t>NOTE RECEIVABLE - RELATED PARTY</t>
  </si>
  <si>
    <t>NOTE 5 – NOTE RECEIVABLE – RELATED PARTY On March 30, 2017, in connection with a fourth amendment to the commercial lease agreement (the “Amendment”) with C3C3 Group, LLC, a wholly owned subsidiary of a company owned by Alan Abrams and Chris Carra, significant shareholders of the Company (“C3C3”), the Company agreed to defer rent and applicable taxes due for March, April and May 2017 in the form of a note receivable to C3C3 at an 8% interest rate commencing March 1, 2017 and payable in 12 monthly payments of $15,647, which includes both principal and interest, commencing January 1, 2018. At March 31, 2018 and December 31, 2017, note receivable amounted to $137,151 and $182,365, respectively.</t>
  </si>
  <si>
    <t>Related Party Transactions</t>
  </si>
  <si>
    <t>Related Party Transactions [Abstract]</t>
  </si>
  <si>
    <t>RELATED PARTY TRANSACTIONS</t>
  </si>
  <si>
    <t>NOTE 6 – RELATED PARTY TRANSACTIONS (A) Chief financial officer engagement letter On October 26, 2015, the Company entered into an engagement letter with a company majority owned by the Company’s Chief Financial Officer (“CFO”). Pursuant to the engagement letter, the Company agreed to pay a base fee of $6,500 in cash per month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 The engagement letter may be terminated upon thirty days’ written notice by either party. (B) Convertible notes payable – related parties On January 9, 2017, the Company issued a convertible debenture (the “Abrams Debenture”) in the aggregate principal amount of $2,000,000 in favor of Alan Abrams, a significant stockholder of the Company, in exchange for cash from Mr. Abrams of $2,000,000. Also on January 9, 2017, the Company issued a convertible debenture (the “McLaren Debenture” and together with the Abrams Debenture, the “Debentures”) in the aggregate principal amount of $20,000 in favor of Bryan McLaren, the Company’s Chief Executive Officer and President and a member of the Company’s Board of Directors, in exchange for cash from Mr. McLaren of $20,000. Each of Mr. Abrams and Mr. McLaren is referred to herein as a “Holder.” Each of the Debentures accrues interest at the rate of 6% per annum payable quarterly by the 1 st As of March 31, 2018 and December 31, 2017, the principal balance due under these Debentures is $2,020,000. As of March 31, 2018 and December 31, 2017, accrued interest payable due under these Debentures is $30,900 and $30,600, respectively. For the three months ended March 31, 2018 and 2017, interest expense – related parties amounted to $30,300 and $36,443, respectively. (C) Related party lease agreements During 2014, the Company entered into lease agreements with non-profit companies, CJK, Inc. (“CJK”) and Broken Arrow for its properties located in Kingman, AZ and Green Valley, AZ, respectively. CJK and Broken Arrow are owned, in whole or in part, directly or indirectly, by Messrs. Abrams and Carra, each of whom is a significant stockholder of the Company. The Kingman, AZ lease commenced on October 1, 2014 and was to expire on September 30, 2024 with base monthly rent of $10,000, subject to a 5% annual increases during the lease term. The Green Valley, AZ lease commenced on October 1, 2014 and was to expire on September 30, 2024 with base monthly rent of $7,500, subject to a 5% annual increases during the lease term. In August 2015, the Company entered into a lease agreement with C3C3 to lease space in Tempe, Arizona. The Tempe lease commenced on September 1, 2015, was amended on September 1, 2016 and October 1, 2017, and was to expire on July 31, 2035 with base monthly rent of $13,500, subject to a 5% annual increase through July 31, 2023 and base rent of $67,460 per month from August 1, 2023 to the end of the lease term, and increases in rental area up to 30,000 square feet. In August 2015, the Company entered into a lease agreement with C3C3 to lease space in Chino Valley, Arizona. The Chino Valley lease commenced on August 1, 2015, was amended on October 10, 2016 and on March 31, 2017, and was to expire on July 31, 2035 with an initial base monthly rent of $30,000, subject to an annual increase and other base rent increases due to the expansion of leased space through July 2024 and base rent of $91,462 per month from August 2024 to the end of the lease term, and increases in rental area to 35,000 square feet. Additionally, pursuant to the March 30, 2017 amendment, the Company agreed to defer rent and applicable taxes due for March, April and May 2017 in the form of a note receivable to C3C3 at an 8% interest rate commencing March 1, 2017 and payable over 12 months commencing January 1, 2018 (see Note 5). On June 15, 2017 and effective July 1, 2017, the Company entered into a lease agreement with AC Management Group, LLC (also known as Hana Meds and who is the sole member and manager of C3C3), whose directors/owners are significant stockholders of the Company, to lease office space in Tempe, Arizona (the “Hana Meds Lease”). The Hana Meds Lease commenced on July 1, 2017 and was to expire on June 30, 2022 with base monthly rent of $1,800 starting on October 1, 2017. For the three months ended March 31, 2018 and 2017, rental income associated with all related party leases amounted to $521,074 and $490,194, respectively. At March 31, 2018 and December 31, 2017, deferred rent receivable – related parties amounted to $1,853,539 and $1,708,734, respectively. At March 31, 2018 and December 31, 2017, security deposits payable to related parties amounted to $71,800 and $71,800, respectively. As of March 31, 2018, the lease agreements with C3C3 were personally guaranteed by Alan Abrams. On March 1, 2018, the Company and Alan Abrams entered into a Reaffirmation Agreement related to the personal guarantee. On May 1, 2018, the Company and C3C3, CJK, and Broken Arrow cancelled their existing lease agreements. Also on May 1, 2018, the Company entered into new lease agreements relating to the same properties and confidential advisory services agreements with CJK and Broken Arrow (see Note 10 – Subsequent Events). Each of the new lease agreements include a Guarantee of Payment and Performance by Alan Abrams and Christopher Carra.</t>
  </si>
  <si>
    <t>Stockholders' Equity</t>
  </si>
  <si>
    <t>Stockholders' Equity [Abstract]</t>
  </si>
  <si>
    <t>STOCKHOLDERS' EQUITY</t>
  </si>
  <si>
    <t>NOTE 7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On January 12, 2018, pursuant to an engagement letter dated in October 2015, the Company issued 16,055 shares of its common stock to a Company majority owned by the Company’s CFO for services rendered. The shares were valued at their fair value of $16,858, or $1.05 per common share, which was the fair value of the common shares on the date of grant by using the quoted share price on the date of grant. In connection with the issuance of these common shares, in January 2018, the Company recorded stock-based compensation expense of $16,858. On January 30, 2018, the Company issued an aggregate of 55,000 shares of common stock to members of the Company’s board of directors for services rendered. The shares were valued at their fair value of $51,700 using the quoted share price on the date of grant of $0.94 per common share. In connection with these grants, in January 2018, the Company recorded stock-based compensation expense of $51,700. (C) Stock options granted pursuant to consulting and employment agreements At March 31, 2018, there were 1,290,000 options outstanding and 1,115,000 options vested and exercisable. As of March 31, 2018, there was $95,093 of unvested stock-based compensation expense to be recognized through December 2024. The aggregate intrinsic value at March 31, 2018 was approximately $0 and was calculated based on the difference between the quoted share price on March 31, 2018 and the exercise price of the underlying options. Stock option activities for the three months ended March 31, 2018 are summarized as follows: Number of Options Weighted Average Exercise Price Weighted Average Remaining Contractual Term (Years) Aggregate Intrinsic Value Balance Outstanding December 31, 2017 1,290,000 $ 0.99 7.74 $ 126,500 Granted - - - - Balance Outstanding March 31, 2018 1,290,000 $ 0.99 7.49 $ 0 Exercisable, March 31, 2018 1,115,000 $ 0.99 7.49 $ 0</t>
  </si>
  <si>
    <t>Commitments and Contingencies [Abstract]</t>
  </si>
  <si>
    <t>COMMITMENTS AND CONTINGENCIES</t>
  </si>
  <si>
    <t>NOTE 8 – COMMITMENTS AND CONTINGENCIES Rental property acquisition On April 22, 2016, Zoned Colorado Properties, LLC (“Zoned Colorado”), a wholly owned subsidiary of the Company, entered into a Contract to Buy and Sell Real Estate (th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Agreement, the parties will cooperate in good faith to complete due diligence during a period of 45 days following execution of th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Agreement, Zoned Colorado will have a right of first refusal on eleven additional lots owned by Seller in Parachute, Colorado. In April 2016, the Company paid a refundable deposit of $45,000 into escrow in connection with the Agreement. As of March 31, 2018, the Company and Seller have yet to complete the purchase. Letter of intent In October 2017, the Company and a third party entity that is a developer of personalized cannabis medicines and a provider of advanced cultivation methods and processes have entered into a letter of intent outlining three independent agreements to complete research and development projects for licensed medical marijuana facilities to be located in Tempe, Arizona, Parachute, Colorado, and Stockdale, Texas or other locations to be determined after approval of a provisional license under the Texas Compassionate Use program. Under the terms of the letter of intent, the two companies will work together to mutually agree upon terms, provisions and obligations of three simultaneous, independent agreements. Execution of any of the three individual agreements is subject to, among other things, satisfactory due diligence and the negotiation and execution of definitive agreements, each of which will contain customary representations, warranties, covenants and closing conditions. There is no assurance that any or all of the agreements will be executed. The letter of intent included a one-time, non-refundable payment of $25,000 to the Company which was paid in 2017. In 2018, the Company received an additional non-refundable deposit of $25,000 from the third party entity. The payments are consideration for entering into the letter of intent and represents a deposit to be applied towards the potential assignment of the Company’s Parachute development rights which have been valued at $250,000 within the letter of intent. At March 31, 2018 and December 31 2017, deferred revenue related to this letter of intent amounted to $50,000 and $25,000, respectively.</t>
  </si>
  <si>
    <t>Concentrations</t>
  </si>
  <si>
    <t>Concentrations [Abstract]</t>
  </si>
  <si>
    <t>CONCENTRATIONS</t>
  </si>
  <si>
    <t>NOTE 9 – CONCENTRATIONS Rental income and rent receivable – related parties The Company entered into lease agreements with non-profit companies, CJK, and Broken Arrow, who are owned, in whole or part, directly or indirectly, by Messrs. Abrams and Carra, each of whom is a significant stockholder of the Company. Additionally, during the year ended December 31, 2015 and as amended during 2016 and 2017, the Company entered into lease agreements with C3C3, a company indirectly owned by Messrs. Abrams and Carra. For the three months ended March 31, 2018 and 2017, rental revenue associated with these leases amounted to $521,074 and $490,194, which represents 97.7% and 90.7% of the Company’s total revenues, respectively. At March 31, 2018 and December 31, 2017, deferred rent receivable – related parties amounted to $1,853,539 and $1,708,734, respectively. Additionally, on March 30, 2017, in connection with a fourth amendment to the commercial lease agreement with C3C3, the Company agreed to defer rent and applicable taxes due for March, April and May 2017 in the form of a note receivable to C3C3 at an 8% interest rate commencing March 1, 2017 and payable over 12 months commencing January 1, 2018.At March 31, 2018 and December 31, 2017, note receivable amounted to $137,151 and $182,365, respectively. On May 1, 2018, the Company and C3C3, CJK, and Broken Arrow cancelled their existing lease agreements. Also on May 1, 2018, the Company entered into new lease agreements relating to the same properties and confidential advisory services agreements with CJK and Broken Arrow (see Note 10 – Subsequent Events). This related party lease restructuring will cause a reduction in the Company’s revenue for the remainder of 2018 of approximately $911,000. Pursuant to the terms of the confidential advisory services agreements (See Note 10), the Company shall perform certain advisory services in exchange for a fee equal to 10% of Broken Arrow’s and CJK’s gross revenues commencing January 2019. Beginning in 2019, t here can be no assurance that the revenues generated under these confidential advisory services agreements will be sufficient to offset any reduction in revenues recognized under the cancelled leases. Any additional reduction in revenue from or loss of such related party leases would have a material adverse effect on the Company’s consolidated results of operations and financial condition. Asset concentration The majority of the Company’s real estate properties are leased to related party tenants under triple-net leases for which terms and expirations vary.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March 31, 2018 and December 31, 2017, the Company had an assets concentration related to C3C3, the tenant at the Tempe and Chino Valley properties, CJK, Inc. and Broken Arrow Herbal Center. As of March 31, 2018 and December 31, 2017, these related party tenants represented approximately 87% and 90% of the Company’s total assets, respectively. Through the date of this report, all rental payments have been made on a timely basis. As of March 31, 2018, the lease agreements with C3C3 were personally guaranteed by Alan Abrams. On March 1, 2018, the Company and Alan Abrams entered into a Reaffirmation Agreement
(See Note 6). On May 1, 2018, the Company and C3C3, CJK and Broken Arrow cancelled their existing lease agreements. Also on May 1, 2018, the Company entered into new lease agreements relating to the same properties and confidential advisory services agreements with CJK and Broken Arrow (see Note 10 – Subsequent Events). Each of the new lease agreements include a Guarantee of Payment and Performance by Alan Abrams and Christopher Carra.</t>
  </si>
  <si>
    <t>Subsequent Events</t>
  </si>
  <si>
    <t>Subsequent Events [Abstract]</t>
  </si>
  <si>
    <t>SUBSEQUENT EVENTS</t>
  </si>
  <si>
    <t>NOTE 10 – SUBSEQUENT EVENTS Shares issued for services On April 2, 2018, the Company issued 10,000 shares of common stock to a member of the Company’s board of directors for services rendered. The shares were valued at their fair value of $6,200 using the quoted share price on the date of grant of $0.62 per common share. In connection with these grants, in April 2018, the Company recorded stock-based compensation expense of $6,200. In connection with a consulting agreement with an investor relations firm effective September 1, 2016 for investor relations services, on April 2, 2018, the Company issued 7,500 shares of restricted stock. The shares were valued at a fair value of $4,650 using the quoted share price on the date of grant of $0.62 per common share. Accordingly, the Company recorded consulting fees of $4,650. Related Party Lease Agreements On May 1, 2018, Chino Valley, a wholly owned subsidiary of the Company, and Broken Arrow Herbal Center, Inc. (“Broken Arrow”) agreed to terminate the lease dated April 6, 2015, as amended (the “Prior Chino Valley Lease”), in consideration of (i) entry into that certain Licensed Medical Marijuana Facility Triple Net (NNN) Lease Agreement dated May 1, 2018 between Chino Valley and Broken Arrow (the “New Chino Valley Lease”), with a term of 22 years, expiring April 30, 2040, and (ii) abatement of rent that would otherwise have been due for the month of April under the Prior Chino Valley Lease. The New Chino Valley Lease provides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New Chino Valley Lease, Broken Arrow agreed to maintain insurance in full force during the term of the New Chino Valley Lease and any other period of occupancy of the premises by Broken Arrow. Broken Arrow is owned, in whole or in part, directly or indirectly, by Messrs. Abrams and Carra, each of whom is a significant stockholder of the Company. On May 1, 2018, Green Valley, a wholly owned subsidiary of the Company, and Broken Arrow agreed to terminate the lease dated October 1, 2014 (the “Prior Green Valley Lease”), in consideration of (i) entry into that certain Licensed Medical Marijuana Facility Triple Net (NNN) Lease Agreement dated May 1, 2018 between Green Valley and Broken Arrow (the “New Green Valley Lease”), with a term of 22 years, expiring April 30, 2040, and (ii) abatement of rent that would otherwise have been due for the month of April under the Prior Green Valley Lease. The New Green Valley Lease provides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New Green Valley Lease, Broken Arrow agreed to maintain insurance in full force during the term of the New Green Valley Lease and any other period of occupancy of the premises by Broken Arrow. On May 1, 2018, Zoned Arizona, a wholly owned subsidiary of the Company, and CJK agreed to terminate the leases dated August 15, 2015, as amended, and June 15, 2017 (together, the “Prior Tempe Leases”), in consideration of (i) entry into that certain Licensed Medical Marijuana Facility Triple Net (NNN) Lease Agreement dated May 1, 2018 between Zoned Arizona and CJK (the “New Tempe Lease”), with a term of 22 years, expiring April 30, 2040, and (ii) abatement of rent that would otherwise have been due for the month of April under the Prior Tempe Leases. The New Tempe Lease provides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New Tempe Lease, CJK agreed to maintain insurance in full force during the term of the New Tempe Lease and any other period of occupancy of the premises by CJK. CJK is owned, in whole or in part, directly or indirectly, by Messrs. Abrams and Carra, each of whom is a significant stockholder of the Company. On May 1, 2018, Kingman, a wholly owned subsidiary of the Company, and CJK agreed to terminate the lease dated October 1, 2014 (the “Prior Kingman Lease”), in consideration of (i) entry into that certain Licensed Medical Marijuana Facility Triple Net (NNN) Lease Agreement dated May 1, 2018 between Kingman and CJK (the “New Kingman Lease”), with a term of 22 years, expiring April 30, 2040, and (ii) abatement of rent that would otherwise have been due for the month of April under the Prior Kingman Lease. The New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New Kingman Lease, CJK agreed to maintain insurance in full force during the term of the New Kingman Lease and any other period of occupancy of the premises by CJK. The New Tempe Lease, New Kingman Lease, New Chino Valley Lease and New Green Valley includes a Guarantee of Payment and Performance by Messrs. Abrams and Carra. Each of Messrs. Abrams and Carra is a significant stockholder of the Company. The Company’s Old Leases contained rental increases at specified intervals. Accordingly, through March 31, 2018, rental income includes base rents that each tenant pays in accordance with the terms of its respective lease and was reported on a straight-line basis over the term of the Old Lease, which included the effects of rent steps and rent abatements under the leases. Through March 31, 2018, the Company records as an asset, and included in revenue, rents receivable that will be received if the tenant makes all rent payments required through the expiration of the initial term of the lease. Deferred rents receivable in the accompanying consolidated balance sheets include the cumulative difference between rental revenue recorded on a straight-line basis and rents received from the tenants in accordance with the lease terms. Based on the terms in the New Lease agreements discussed above, the New Leases do not contain rental increases at specified intervals and base rent revenue with be constant over the New Lease terms. Accordingly, on May 1, 2018, the Company wrote off its deferred rent receivable in the amounts of $1,853,539 and recorded a lease termination expense of $1,853,539. Confidential Advisory Services Agreements 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with a term expiring on April 30, 2040, unless earlier terminated as provided in the CJK CASA. These Agreements may be terminated prior to the expiration of th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se Agreements. Pursuant to the terms of the Broken Arrow CASA and CJK CASA, Broken Arrow and CJK engaged the Company to perform certain advisory services in exchange for a fee equal to 10% of Broken Arrow’s and CJK’s gross revenues (the (“Revenue Fee”), commencing January 2019. The Revenue Fee shall commence payment in January 2019, and shall be paid on a monthly basis, no later than thirty calendar days following the end of the immediately preceding calendar month, and the amount of such monthly payment of the Revenue Fee shall be equal to the product of (a) ten percent (10%), multiplied by (b) the gross revenues of Advisory Clients for such immediately preceding calendar month. Notwithstanding the foregoing, upon the filing of the federal or state tax returns of Advisory Clients, (i) the Advisor Clients shall calculate the Revenue Fee based on the amount of the Advisory Client’s gross revenue reported on such federal or state tax returns, and (ii), if the amount of such calculation is greater than the sum of all monthly Revenue Fees payable to the Company under these Agreements, Company shall pay to the Company the amount of such difference, which amount is in addition to all monthly Revenue Fees due to the Company under these Agreements.</t>
  </si>
  <si>
    <t>Summary of Significant Accounting Policies (Policies)</t>
  </si>
  <si>
    <t>Basis of presentation and principals of consolidation</t>
  </si>
  <si>
    <t>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All intercompany balances and transactions have been eliminated upon consolidation. The condensed consolidated financial statements for the three months ended March 31, 2018 and 2017 have been prepared by us without audit, pursuant to the rules and regulations of the Securities and Exchange Commission (the “SEC”). In the opinion of management, all adjustments necessary to present fairly our financial position, results of operations, and cash flows as of March 31, 2018 and 2017, and for the periods then ended, have been made. Those adjustments consist of normal and recurring adjustments. Operating results for interim periods are not necessarily indicative of results that may be expected for the fiscal year as a whole.</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18 and 2017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t>
  </si>
  <si>
    <t>Risks and uncertainties</t>
  </si>
  <si>
    <t>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March 31, 2018 and December 31, 2017. At March 31, 2018 and December 31, 2017, the Company had approximately $685,000 and $574,000, respectively, of cash in excess of FDIC limits.</t>
  </si>
  <si>
    <t>Fair value of financial instruments</t>
  </si>
  <si>
    <t>Fair value of financial instruments The carrying amounts reported in the condensed consolidated balance sheets for cash, note receivable – related party, prepaid expenses and other current assets, real estate tax escrow,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t>
  </si>
  <si>
    <t>Cash Cash is carried at cost and represents cash on hand, demand deposits placed with banks or other financial institutions and all highly liquid investments with an original maturity of three months or less as of the purchase date of such investments.</t>
  </si>
  <si>
    <t>Accounts and note receivable</t>
  </si>
  <si>
    <t>Accounts and note receivable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For the three months ended March 31, 2018 and 2017, the Company did not record any allowances for doubtful accounts.</t>
  </si>
  <si>
    <t>Real estate tax escrow Real estate tax escrow consisted of funds held for the purpose of real estate taxes owed. These funds were released as required to satisfy tax payments as due.</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three months ended March 31, 2018 and 2017, the Company did not record any impairment losses. The Company has capitalized land, which is not subject to depreciation.</t>
  </si>
  <si>
    <t>Property and equipment</t>
  </si>
  <si>
    <t>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Revenue recognition</t>
  </si>
  <si>
    <t>Revenue recognition Effective on January 1, 2018, the Company adopted Accounting Standards Update (“ASU”) 2014-09 and ASC Topic 606, Revenue from Contracts with Customers Rental income includes base rents that each tenant pays in accordance with the terms of its respective lease and is reported on a straight-line basis over the non-cancellable term of the lease, which includes the effects of rent steps and rent abatements under the leases. The Company commences rental revenue recognition when the tenant takes possession of the leased space or controls the physical use of the leased space and the leased space is substantially ready for its intended use. Through March 31, 2018, certain of the Company’s leases contained rental increases at specified intervals. The Company recorded as an asset, and includes in revenue, rents receivable that will be received if the tenant makes all rent payments required through the expiration of the initial term of the lease. Deferred rents receivable in the accompanying consolidated balance sheets include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s with respect to any given tenant is in doubt, the Company records an increase in the allowance for uncollectible accounts or the Company records a direct write-off of the specific rent receivable. No such reserves related to deferred rent receivable have been recorded as of March 31, 2018 and December 31, 2017.</t>
  </si>
  <si>
    <t>Basic and diluted income per share</t>
  </si>
  <si>
    <t>Basic and diluted income per share Basic income per share is computed by dividing net income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following table presents a reconciliation of basic and diluted net income per share: Three Months Ended 2018 2017 Income per common share - basic: Net income $ 122,776 $ 888,667 Less: undistributed earnings allocated to participating securities (12,647 ) (92,421 ) Net income allocated to common stockholders $ 110,129 $ 796,246 Weighted average common shares outstanding - basic 17,396,078 17,267,943 Net income per common share - basic $ 0.01 $ 0.05 Income per common share - diluted: Net income allocated to common shareholders - basic $ 108,785 $ 796,246 Add: interest of convertible debt - 45,191 Numerator for income per common share - diluted $ 108,785 $ 841,437 Weighted average common shares outstanding - basic 17,396,078 17,267,943 Effect of dilutive securities: Stock options 6,646 588,624 Convertible notes payable - 604,000 Weighted average common shares outstanding – diluted 17,402,724 18,460,567 Net
income per common share - diluted $ 0.01 $ 0.05 The following potentially dilutive shares have been excluded from the calculation of diluted net income per share as their effect would be anti-dilutive for the three months ended March 31, 2018 and 2017. March 31, March 31, Convertible debt 404,000 - Stock options 1,283,354 -</t>
  </si>
  <si>
    <t>Segment reporting</t>
  </si>
  <si>
    <t>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On December 22, 2017, the U.S. Tax Cuts and Jobs Act (the “Act”) became effective. Among other items, the Act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18 and December 31, 2017 that would require either recognition or disclosure in the accompanying consolidated financial statements.</t>
  </si>
  <si>
    <t>Stock-based compensation Stock-based compensation is accounted for based on the requirements of ASC 718 – “Compensation –Stock Compensation ”), Improvements to Employee Share-Based Payment Accounting Pursuant to ASC 505-50 – “Equity-Based Payments to Non-Employees”</t>
  </si>
  <si>
    <t>Recently issued accounting pronouncements</t>
  </si>
  <si>
    <t>Recently issued accounting pronouncements In February 2016, the FASB issued ASU 2016-02, “ Leases (Topic 842).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did not have any impact on the Company’s consolidated financial statements.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reconciliation of basic and diluted net income per share</t>
  </si>
  <si>
    <t xml:space="preserve"> Three Months Ended 2018 2017 Income per common share - basic: Net income $ 122,776 $ 888,667 Less: undistributed earnings allocated to participating securities (12,647 ) (92,421 ) Net income allocated to common stockholders $ 110,129 $ 796,246 Weighted average common shares outstanding - basic 17,396,078 17,267,943 Net income per common share - basic $ 0.01 $ 0.05 Income per common share - diluted: Net income allocated to common shareholders - basic $ 108,785 $ 796,246 Add: interest of convertible debt - 45,191 Numerator for income per common share - diluted $ 108,785 $ 841,437 Weighted average common shares outstanding - basic 17,396,078 17,267,943 Effect of dilutive securities: Stock options 6,646 588,624 Convertible notes payable - 604,000 Weighted average common shares outstanding – diluted 17,402,724 18,460,567 Net income per common share - diluted $ 0.01 $ 0.05</t>
  </si>
  <si>
    <t>Schedule of potentially dilutive shares have been excluded from the calculation of diluted net loss per share</t>
  </si>
  <si>
    <t xml:space="preserve"> March 31, March 31, Convertible debt 404,000 - Stock options 1,283,354 -</t>
  </si>
  <si>
    <t>Rental Properties (Tables)</t>
  </si>
  <si>
    <t>Schedule of rental properties</t>
  </si>
  <si>
    <t>Description Useful Life (Years) March 31, December 31, Building and building improvements 5-39 $ 5,386,791 $ 5,381,372 Construction in progress - 143,572 40,230 Land - 2,283,214 2,283,214 Rental properties, at cost 7,813,577 7,704,816 Less: accumulated depreciation (596,145 ) (534,494 ) Rental properties, net $ 7,217,432 $ 7,170,322</t>
  </si>
  <si>
    <t>Stockholders' Equity (Tables)</t>
  </si>
  <si>
    <t>Schedule of stock option activities</t>
  </si>
  <si>
    <t xml:space="preserve"> Number of Options Weighted Average Exercise Price Weighted Average Remaining Contractual Term (Years) Aggregate Intrinsic Value Balance Outstanding December 31, 2017 1,290,000 $ 0.99 7.74 $ 126,500 Granted - - - - Balance Outstanding March 31, 2018 1,290,000 $ 0.99 7.49 $ 0 Exercisable, March 31, 2018 1,115,000 $ 0.99 7.49 $ 0 </t>
  </si>
  <si>
    <t>Summary of Significant Accounting Policies (Details) - USD ($)</t>
  </si>
  <si>
    <t>Income per common share - basic:</t>
  </si>
  <si>
    <t>Less: undistributed earnings allocated to participating securities</t>
  </si>
  <si>
    <t>Net income allocated to common stockholders</t>
  </si>
  <si>
    <t>Weighted average common shares outstanding - basic</t>
  </si>
  <si>
    <t>Net income per common share - basic</t>
  </si>
  <si>
    <t>Income per common share - diluted:</t>
  </si>
  <si>
    <t>Net income allocated to common shareholders - basic</t>
  </si>
  <si>
    <t>Add: interest of convertible debt</t>
  </si>
  <si>
    <t>Numerator for income per common share - diluted</t>
  </si>
  <si>
    <t>Effect of dilutive securities:</t>
  </si>
  <si>
    <t>Stock options</t>
  </si>
  <si>
    <t>Convertible notes payable</t>
  </si>
  <si>
    <t>Weighted average common shares outstanding - diluted</t>
  </si>
  <si>
    <t>Net income per common share - diluted</t>
  </si>
  <si>
    <t>Summary of Significant Accounting Policies (Details 1) - shares</t>
  </si>
  <si>
    <t>Convertible debt [Member]</t>
  </si>
  <si>
    <t>Antidilutive Securities Excluded from Computation of Earnings Per Share [Line Items]</t>
  </si>
  <si>
    <t>Shares excluded from the calculation of diluted earnings per share</t>
  </si>
  <si>
    <t>Stock options [Member]</t>
  </si>
  <si>
    <t>Summary of Significant Accounting Policies (Details Textual) - USD ($)</t>
  </si>
  <si>
    <t>1 Months Ended</t>
  </si>
  <si>
    <t>Dec. 22, 2017</t>
  </si>
  <si>
    <t>Summary of Significant Accounting Policies (Textual)</t>
  </si>
  <si>
    <t>Amount of cash excess of FDIC</t>
  </si>
  <si>
    <t>Minimum [Member]</t>
  </si>
  <si>
    <t>Current federal income tax rate, percentage</t>
  </si>
  <si>
    <t>21.00%</t>
  </si>
  <si>
    <t>Maximum [Member]</t>
  </si>
  <si>
    <t>34.00%</t>
  </si>
  <si>
    <t>Rental properties [Member] | Minimum [Member]</t>
  </si>
  <si>
    <t>Estimated useful life of assets</t>
  </si>
  <si>
    <t>5 years</t>
  </si>
  <si>
    <t>Rental properties [Member] | Maximum [Member]</t>
  </si>
  <si>
    <t>39 years</t>
  </si>
  <si>
    <t>Office equipment [Member]</t>
  </si>
  <si>
    <t>Furniture and fixtures [Member]</t>
  </si>
  <si>
    <t>7 years</t>
  </si>
  <si>
    <t>Vehicles [Member] | Minimum [Member]</t>
  </si>
  <si>
    <t>Vehicles [Member] | Maximum [Member]</t>
  </si>
  <si>
    <t>10 years</t>
  </si>
  <si>
    <t>Rental Properties (Details) - USD ($)</t>
  </si>
  <si>
    <t>Property, Plant and Equipment [Line Items]</t>
  </si>
  <si>
    <t>Rental properties, at cost</t>
  </si>
  <si>
    <t>Less: accumulated depreciation</t>
  </si>
  <si>
    <t>Building and building improvements [Member]</t>
  </si>
  <si>
    <t>Building and building improvements [Member] | Minimum [Member]</t>
  </si>
  <si>
    <t>Building and building improvements [Member] | Maximum [Member]</t>
  </si>
  <si>
    <t>Construction in progress [Member]</t>
  </si>
  <si>
    <t>Land [Member]</t>
  </si>
  <si>
    <t>Rental Properties (Details Textual) - USD ($)</t>
  </si>
  <si>
    <t>Rental Properties (Textual)</t>
  </si>
  <si>
    <t>Depreciation and amortization of rental properties</t>
  </si>
  <si>
    <t>Rental Property Held for Sale (Details) - USD ($)</t>
  </si>
  <si>
    <t>Mar. 15, 2017</t>
  </si>
  <si>
    <t>Dec. 22, 2016</t>
  </si>
  <si>
    <t>Rental Property Held for Sale (Textual)</t>
  </si>
  <si>
    <t>Aggregate purchase price for property</t>
  </si>
  <si>
    <t>Purchaser deposited an additional deposit amount</t>
  </si>
  <si>
    <t>Gain on sale of property</t>
  </si>
  <si>
    <t>Commercial Real Estate Purchase Contract [Member]</t>
  </si>
  <si>
    <t>Purchaser paid a deposit amount is being held in escrow by a third party</t>
  </si>
  <si>
    <t>Note Receivable - Related Party (Details) - USD ($)</t>
  </si>
  <si>
    <t>Note Receivable - Related Party (Textual)</t>
  </si>
  <si>
    <t>Note receivable related party, interest rate</t>
  </si>
  <si>
    <t>8.00%</t>
  </si>
  <si>
    <t>Note receivable, amount</t>
  </si>
  <si>
    <t>Notes payable, amount</t>
  </si>
  <si>
    <t>Related Party Transactions (Details)</t>
  </si>
  <si>
    <t>Mar. 01, 2018USD ($)</t>
  </si>
  <si>
    <t>Oct. 01, 2017USD ($)</t>
  </si>
  <si>
    <t>Jan. 09, 2017USD ($)$ / shares</t>
  </si>
  <si>
    <t>Aug. 31, 2015USD ($)ft²</t>
  </si>
  <si>
    <t>Oct. 01, 2014USD ($)</t>
  </si>
  <si>
    <t>Oct. 26, 2015</t>
  </si>
  <si>
    <t>Mar. 31, 2018USD ($)</t>
  </si>
  <si>
    <t>Mar. 31, 2017USD ($)</t>
  </si>
  <si>
    <t>Dec. 31, 2017USD ($)</t>
  </si>
  <si>
    <t>Related Party Transactions (Textual)</t>
  </si>
  <si>
    <t>Accrued interest payable</t>
  </si>
  <si>
    <t>Principal balance of debentures</t>
  </si>
  <si>
    <t>Principal balance due under debentures</t>
  </si>
  <si>
    <t>Convertible Notes Payable [Member]</t>
  </si>
  <si>
    <t>Maturity date of debt</t>
  </si>
  <si>
    <t>Jan. 9,
		2022</t>
  </si>
  <si>
    <t>Common stock conversion price per share | $ / shares</t>
  </si>
  <si>
    <t>Debentures accrued interest</t>
  </si>
  <si>
    <t>6.00%</t>
  </si>
  <si>
    <t>Bear interest rate, percentage</t>
  </si>
  <si>
    <t>12.00%</t>
  </si>
  <si>
    <t>Mr. Abrams Debenture [Member]</t>
  </si>
  <si>
    <t>Convertible notes payable exchange cash</t>
  </si>
  <si>
    <t>Mr. McLaren [Member]</t>
  </si>
  <si>
    <t>Green Valley lease [Member]</t>
  </si>
  <si>
    <t>Lease expiration date</t>
  </si>
  <si>
    <t>Sep. 30,
		2024</t>
  </si>
  <si>
    <t>Base monthly rent</t>
  </si>
  <si>
    <t>Annual increase rate on lease and rentals, percentage</t>
  </si>
  <si>
    <t>5.00%</t>
  </si>
  <si>
    <t>Kingman Lease [Member]</t>
  </si>
  <si>
    <t>Tempe Lease [Member]</t>
  </si>
  <si>
    <t>Jul. 31,
		2035</t>
  </si>
  <si>
    <t>Hana Meds Lease [Member]</t>
  </si>
  <si>
    <t>Jun. 30,
		2022</t>
  </si>
  <si>
    <t>Chino Valley Lease [Member]</t>
  </si>
  <si>
    <t>Related Party Lease Agreements [Member]</t>
  </si>
  <si>
    <t>Deferred rent receivable</t>
  </si>
  <si>
    <t>Related Party Lease Agreements [Member] | Tempe Lease [Member]</t>
  </si>
  <si>
    <t>Aug. 1,
		2023</t>
  </si>
  <si>
    <t>Increases in rental area square feet | ft²</t>
  </si>
  <si>
    <t>Base rent per month</t>
  </si>
  <si>
    <t>Related Party Lease Agreements [Member] | Chino Valley Lease [Member]</t>
  </si>
  <si>
    <t>Aug. 31,
		2024</t>
  </si>
  <si>
    <t>CFO [Member] | Chief Financial Officer Engagement Letter [Member]</t>
  </si>
  <si>
    <t>Engagement letter, description</t>
  </si>
  <si>
    <t>The Company agreed to pay a base fee of $6,500 in cash per month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t>
  </si>
  <si>
    <t>Stockholders' Equity (Details)</t>
  </si>
  <si>
    <t>Mar. 31, 2018USD ($)$ / sharesshares</t>
  </si>
  <si>
    <t>Number of Options, Outstanding, Beginning Balance | shares</t>
  </si>
  <si>
    <t>Number of Options, Outstanding, Granted | shares</t>
  </si>
  <si>
    <t>Number of Options, Outstanding, Ending Balance | shares</t>
  </si>
  <si>
    <t>Number of Options, Exercisable | shares</t>
  </si>
  <si>
    <t>Weighted Average Exercise Price, Beginning Balance | $ / shares</t>
  </si>
  <si>
    <t>Weighted Average Exercise Price, Granted | $ / shares</t>
  </si>
  <si>
    <t>Weighted Average Exercise Price, Ending Balance | $ / shares</t>
  </si>
  <si>
    <t>Weighted Average Exercise Price, Exercisable | $ / shares</t>
  </si>
  <si>
    <t>Weighted Average Remaining Contractual Term (Years), Outstanding, Beginning Balance</t>
  </si>
  <si>
    <t>7 years 8 months 26 days</t>
  </si>
  <si>
    <t>Weighted Average Remaining Contractual Term (Years), Outstanding, Ending Balance</t>
  </si>
  <si>
    <t>7 years 5 months 27 days</t>
  </si>
  <si>
    <t>Weighted Average Remaining Contractual Term (Years), Exercisable</t>
  </si>
  <si>
    <t>Aggregate Intrinsic Value, Beginning Balance | $</t>
  </si>
  <si>
    <t>Aggregate Intrinsic Value, Granted | $</t>
  </si>
  <si>
    <t>Aggregate Intrinsic Value, Ending Balance | $</t>
  </si>
  <si>
    <t>Aggregate Intrinsic Value, Exercisable | $</t>
  </si>
  <si>
    <t>Stockholders' Equity (Details Textual) - USD ($)</t>
  </si>
  <si>
    <t>Jan. 30, 2018</t>
  </si>
  <si>
    <t>Jan. 12, 2018</t>
  </si>
  <si>
    <t>Dec. 13, 2013</t>
  </si>
  <si>
    <t>Stockholders' Equity (Textual)</t>
  </si>
  <si>
    <t>Number of options outstanding, granted</t>
  </si>
  <si>
    <t>Exercisable</t>
  </si>
  <si>
    <t>Aggregate intrinsic value</t>
  </si>
  <si>
    <t>Consulting and Employment Agreements [Member]</t>
  </si>
  <si>
    <t>Number of vested shares</t>
  </si>
  <si>
    <t>Unvested stock-based compensation expense</t>
  </si>
  <si>
    <t>Board of directors [Member]</t>
  </si>
  <si>
    <t>Preferred stock, voting rights, description</t>
  </si>
  <si>
    <t>The holders of the preferred stock are entitled to fifty (50) votes for each share held.</t>
  </si>
  <si>
    <t>Preferred stock outstanding transactions, description</t>
  </si>
  <si>
    <t>At least 51% of the total number of shares of Preferred Stock outstanding</t>
  </si>
  <si>
    <t>Common stock price per share</t>
  </si>
  <si>
    <t>Common stock issued for services, shares</t>
  </si>
  <si>
    <t>Common stock issued for services, fair value</t>
  </si>
  <si>
    <t>Stock-based compensation expense</t>
  </si>
  <si>
    <t>CFO [Member]</t>
  </si>
  <si>
    <t>Commitments and Contingencies (Details) - USD ($)</t>
  </si>
  <si>
    <t>Apr. 22, 2016</t>
  </si>
  <si>
    <t>Oct. 31, 2017</t>
  </si>
  <si>
    <t>Apr. 30, 2016</t>
  </si>
  <si>
    <t>Commitments and Contingencies (Textual)</t>
  </si>
  <si>
    <t>Purchase price of property</t>
  </si>
  <si>
    <t>Refundable deposit into escrow</t>
  </si>
  <si>
    <t>Non-refundable payment</t>
  </si>
  <si>
    <t>Additional non-refundable deposit</t>
  </si>
  <si>
    <t>Parachute development rights</t>
  </si>
  <si>
    <t>Deferred revenue related to letter of intent</t>
  </si>
  <si>
    <t>Zoned Colorado Properties, LLC [Member]</t>
  </si>
  <si>
    <t>Payment terms of purchase agreement, description</t>
  </si>
  <si>
    <t>Of the total purchase price, $274,857, or 55%, will be paid in cash at closing and $225,000, or 45%, will be financed by Seller at an interest rate of 6.5%, amortized over a five-year period, with a balloon payment at the end of the fifth year.</t>
  </si>
  <si>
    <t>Concentrations (Details) - USD ($)</t>
  </si>
  <si>
    <t>12 Months Ended</t>
  </si>
  <si>
    <t>Concentrations (Textual)</t>
  </si>
  <si>
    <t>Rental revenue</t>
  </si>
  <si>
    <t>Percentage of rental revenue</t>
  </si>
  <si>
    <t>97.70%</t>
  </si>
  <si>
    <t>90.70%</t>
  </si>
  <si>
    <t>Note receivable interest rate</t>
  </si>
  <si>
    <t>Related party lease, description</t>
  </si>
  <si>
    <t>This related party lease restructuring will cause a reduction in the Company's revenue for the remainder of 2018 of approximately $911,000. Pursuant to the terms of the confidential advisory services agreements (See Note 10), the Company shall perform certain advisory services in exchange for a fee equal to 10% of Broken Arrow's and CJK's gross revenues commencing January 2019.</t>
  </si>
  <si>
    <t>Tenants [Member]</t>
  </si>
  <si>
    <t>87.00%</t>
  </si>
  <si>
    <t>90.00%</t>
  </si>
  <si>
    <t>Subsequent Events (Details) - Subsequent Events [Member] - USD ($)</t>
  </si>
  <si>
    <t>May 01, 2018</t>
  </si>
  <si>
    <t>Apr. 30, 2018</t>
  </si>
  <si>
    <t>Apr. 02, 2018</t>
  </si>
  <si>
    <t>Subsequent Events (Textual)</t>
  </si>
  <si>
    <t>Confidential advisory services agreements, description</t>
  </si>
  <si>
    <t>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with a term expiring on April 30, 2040, unless earlier terminated as provided in the CJK CASA. These Agreements may be terminated prior to the expiration of th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se Agreements. Pursuant to the terms of the Broken Arrow CASA and CJK CASA, Broken Arrow and CJK engaged the Company to perform certain advisory services in exchange for a fee equal to 10% of Broken Arrow's and CJK's gross revenues (the ("Revenue Fee"), commencing January 2019.</t>
  </si>
  <si>
    <t>Lease termination expense</t>
  </si>
  <si>
    <t>Revenue monthly payment, percentage</t>
  </si>
  <si>
    <t>10.00%</t>
  </si>
  <si>
    <t>Green Valley [Member]</t>
  </si>
  <si>
    <t>Fixed monthly base rent amount</t>
  </si>
  <si>
    <t>Lease agreement, term</t>
  </si>
  <si>
    <t>22 years</t>
  </si>
  <si>
    <t>Lease agreement, description</t>
  </si>
  <si>
    <t>The Company, and Broken Arrow agreed to terminate the lease dated October 1, 2014 (the "Prior Green Valley Lease"), in consideration of (i) entry into that certain Licensed Medical Marijuana Facility Triple Net (NNN) Lease Agreement dated May 1, 2018 between Green Valley and Broken Arrow (the "New Green Valley Lease"), with a term of 22 years, expiring April 30, 2040, and (ii) abatement of rent that would otherwise have been due for the month of April under the Prior Green Valley Lease.</t>
  </si>
  <si>
    <t>Zoned Arizona [Member]</t>
  </si>
  <si>
    <t>The Company, and CJK agreed to terminate the leases dated August 15, 2015, as amended, and June 15, 2017 (together, the "Prior Tempe Leases"), in consideration of (i) entry into that certain Licensed Medical Marijuana Facility Triple Net (NNN) Lease Agreement dated May 1, 2018 between Zoned Arizona and CJK (the "New Tempe Lease"), with a term of 22 years, expiring April 30, 2040, and (ii) abatement of rent that would otherwise have been due for the month of April under the Prior Tempe Leases.</t>
  </si>
  <si>
    <t>Chino Valley [Member]</t>
  </si>
  <si>
    <t>The Company, and Broken Arrow Herbal Center, Inc. ("Broken Arrow") agreed to terminate the lease dated April 6, 2015, as amended (the "Prior Chino Valley Lease"), in consideration of (i) entry into that certain Licensed Medical Marijuana Facility Triple Net (NNN) Lease Agreement dated May 1, 2018 between Chino Valley and Broken Arrow (the "New Chino Valley Lease"), with a term of 22 years, expiring April 30, 2040, and (ii) abatement of rent that would otherwise have been due for the month of April under the Prior Chino Valley Lease.</t>
  </si>
  <si>
    <t>Kingman [Member]</t>
  </si>
  <si>
    <t>The Company, and CJK agreed to terminate the lease dated October 1, 2014 (the "Prior Kingman Lease"), in consideration of (i) entry into that certain Licensed Medical Marijuana Facility Triple Net (NNN) Lease Agreement dated May 1, 2018 between Kingman and CJK (the "New Kingman Lease"), with a term of 22 years, expiring April 30, 2040, and (ii) abatement of rent that would otherwise have been due for the month of April under the Prior Kingman Lease.</t>
  </si>
  <si>
    <t>Investor [Member]</t>
  </si>
  <si>
    <t>Restricted stock issued shares</t>
  </si>
  <si>
    <t>Restricted stock issued fair value</t>
  </si>
  <si>
    <t>Consulting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96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434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row r="8" spans="1:2">
      <c r="A8" s="4" t="s">
        <v>27</v>
      </c>
      <c r="B8" s="4" t="s">
        <v>169</v>
      </c>
    </row>
    <row r="9" spans="1:2">
      <c r="A9" s="4" t="s">
        <v>170</v>
      </c>
      <c r="B9" s="4" t="s">
        <v>171</v>
      </c>
    </row>
    <row r="10" spans="1:2">
      <c r="A10" s="4" t="s">
        <v>10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97</v>
      </c>
      <c r="B17" s="4" t="s">
        <v>185</v>
      </c>
    </row>
    <row r="18" spans="1:2">
      <c r="A18" s="4" t="s">
        <v>186</v>
      </c>
      <c r="B18"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7173</v>
      </c>
      <c r="C3" s="7" t="n">
        <v>824240</v>
      </c>
    </row>
    <row r="4" spans="1:3">
      <c r="A4" s="4" t="s">
        <v>28</v>
      </c>
      <c r="B4" s="5" t="n">
        <v>7217432</v>
      </c>
      <c r="C4" s="5" t="n">
        <v>7170322</v>
      </c>
    </row>
    <row r="5" spans="1:3">
      <c r="A5" s="4" t="s">
        <v>29</v>
      </c>
      <c r="B5" s="5" t="n">
        <v>1853539</v>
      </c>
      <c r="C5" s="5" t="n">
        <v>1708734</v>
      </c>
    </row>
    <row r="6" spans="1:3">
      <c r="A6" s="4" t="s">
        <v>30</v>
      </c>
      <c r="B6" s="5" t="n">
        <v>137151</v>
      </c>
      <c r="C6" s="5" t="n">
        <v>182365</v>
      </c>
    </row>
    <row r="7" spans="1:3">
      <c r="A7" s="4" t="s">
        <v>31</v>
      </c>
      <c r="B7" s="5" t="n">
        <v>109732</v>
      </c>
      <c r="C7" s="5" t="n">
        <v>127902</v>
      </c>
    </row>
    <row r="8" spans="1:3">
      <c r="A8" s="4" t="s">
        <v>32</v>
      </c>
      <c r="B8" s="5" t="n">
        <v>34000</v>
      </c>
      <c r="C8" s="5" t="n">
        <v>35768</v>
      </c>
    </row>
    <row r="9" spans="1:3">
      <c r="A9" s="4" t="s">
        <v>33</v>
      </c>
      <c r="B9" s="5" t="n">
        <v>2890</v>
      </c>
      <c r="C9" s="5" t="n">
        <v>2890</v>
      </c>
    </row>
    <row r="10" spans="1:3">
      <c r="A10" s="4" t="s">
        <v>34</v>
      </c>
      <c r="B10" s="5" t="n">
        <v>10271917</v>
      </c>
      <c r="C10" s="5" t="n">
        <v>10052221</v>
      </c>
    </row>
    <row r="11" spans="1:3">
      <c r="A11" s="3" t="s">
        <v>35</v>
      </c>
    </row>
    <row r="12" spans="1:3">
      <c r="A12" s="4" t="s">
        <v>36</v>
      </c>
      <c r="B12" s="5" t="n">
        <v>2020000</v>
      </c>
      <c r="C12" s="5" t="n">
        <v>2020000</v>
      </c>
    </row>
    <row r="13" spans="1:3">
      <c r="A13" s="4" t="s">
        <v>37</v>
      </c>
      <c r="B13" s="5" t="n">
        <v>10568</v>
      </c>
      <c r="C13" s="5" t="n">
        <v>8896</v>
      </c>
    </row>
    <row r="14" spans="1:3">
      <c r="A14" s="4" t="s">
        <v>38</v>
      </c>
      <c r="B14" s="5" t="n">
        <v>42229</v>
      </c>
      <c r="C14" s="5" t="n">
        <v>48468</v>
      </c>
    </row>
    <row r="15" spans="1:3">
      <c r="A15" s="4" t="s">
        <v>39</v>
      </c>
      <c r="B15" s="5" t="n">
        <v>33900</v>
      </c>
      <c r="C15" s="5" t="n">
        <v>33600</v>
      </c>
    </row>
    <row r="16" spans="1:3">
      <c r="A16" s="4" t="s">
        <v>40</v>
      </c>
      <c r="B16" s="5" t="n">
        <v>53500</v>
      </c>
      <c r="C16" s="5" t="n">
        <v>28750</v>
      </c>
    </row>
    <row r="17" spans="1:3">
      <c r="A17" s="4" t="s">
        <v>41</v>
      </c>
      <c r="B17" s="5" t="n">
        <v>71800</v>
      </c>
      <c r="C17" s="5" t="n">
        <v>71800</v>
      </c>
    </row>
    <row r="18" spans="1:3">
      <c r="A18" s="4" t="s">
        <v>42</v>
      </c>
      <c r="B18" s="5" t="n">
        <v>5864</v>
      </c>
      <c r="C18" s="5" t="n">
        <v>5864</v>
      </c>
    </row>
    <row r="19" spans="1:3">
      <c r="A19" s="4" t="s">
        <v>43</v>
      </c>
      <c r="B19" s="5" t="n">
        <v>2237861</v>
      </c>
      <c r="C19" s="5" t="n">
        <v>2217378</v>
      </c>
    </row>
    <row r="20" spans="1:3">
      <c r="A20" s="4" t="s">
        <v>44</v>
      </c>
      <c r="B20" s="4" t="s">
        <v>45</v>
      </c>
      <c r="C20" s="4" t="s">
        <v>45</v>
      </c>
    </row>
    <row r="21" spans="1:3">
      <c r="A21" s="3" t="s">
        <v>46</v>
      </c>
    </row>
    <row r="22" spans="1:3">
      <c r="A22" s="4" t="s">
        <v>47</v>
      </c>
      <c r="B22" s="5" t="n">
        <v>2000</v>
      </c>
      <c r="C22" s="5" t="n">
        <v>2000</v>
      </c>
    </row>
    <row r="23" spans="1:3">
      <c r="A23" s="4" t="s">
        <v>48</v>
      </c>
      <c r="B23" s="5" t="n">
        <v>17417</v>
      </c>
      <c r="C23" s="5" t="n">
        <v>17345</v>
      </c>
    </row>
    <row r="24" spans="1:3">
      <c r="A24" s="4" t="s">
        <v>49</v>
      </c>
      <c r="B24" s="5" t="n">
        <v>20707014</v>
      </c>
      <c r="C24" s="5" t="n">
        <v>20630649</v>
      </c>
    </row>
    <row r="25" spans="1:3">
      <c r="A25" s="4" t="s">
        <v>50</v>
      </c>
      <c r="B25" s="5" t="n">
        <v>-12692375</v>
      </c>
      <c r="C25" s="5" t="n">
        <v>-12815151</v>
      </c>
    </row>
    <row r="26" spans="1:3">
      <c r="A26" s="4" t="s">
        <v>51</v>
      </c>
      <c r="B26" s="5" t="n">
        <v>8034056</v>
      </c>
      <c r="C26" s="5" t="n">
        <v>7834843</v>
      </c>
    </row>
    <row r="27" spans="1:3">
      <c r="A27" s="4" t="s">
        <v>52</v>
      </c>
      <c r="B27" s="7" t="n">
        <v>10271917</v>
      </c>
      <c r="C27" s="7" t="n">
        <v>1005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9</v>
      </c>
      <c r="B1" s="2" t="s">
        <v>1</v>
      </c>
    </row>
    <row r="2" spans="1:3">
      <c r="B2" s="2" t="s">
        <v>2</v>
      </c>
      <c r="C2" s="2" t="s">
        <v>65</v>
      </c>
    </row>
    <row r="3" spans="1:3">
      <c r="A3" s="3" t="s">
        <v>200</v>
      </c>
    </row>
    <row r="4" spans="1:3">
      <c r="A4" s="4" t="s">
        <v>94</v>
      </c>
      <c r="B4" s="7" t="n">
        <v>122776</v>
      </c>
      <c r="C4" s="7" t="n">
        <v>888667</v>
      </c>
    </row>
    <row r="5" spans="1:3">
      <c r="A5" s="4" t="s">
        <v>201</v>
      </c>
      <c r="B5" s="5" t="n">
        <v>-12647</v>
      </c>
      <c r="C5" s="5" t="n">
        <v>-92421</v>
      </c>
    </row>
    <row r="6" spans="1:3">
      <c r="A6" s="4" t="s">
        <v>202</v>
      </c>
      <c r="B6" s="7" t="n">
        <v>110129</v>
      </c>
      <c r="C6" s="7" t="n">
        <v>796246</v>
      </c>
    </row>
    <row r="7" spans="1:3">
      <c r="A7" s="4" t="s">
        <v>203</v>
      </c>
      <c r="B7" s="5" t="n">
        <v>17396078</v>
      </c>
      <c r="C7" s="5" t="n">
        <v>17267943</v>
      </c>
    </row>
    <row r="8" spans="1:3">
      <c r="A8" s="4" t="s">
        <v>204</v>
      </c>
      <c r="B8" s="9" t="n">
        <v>0.01</v>
      </c>
      <c r="C8" s="9" t="n">
        <v>0.05</v>
      </c>
    </row>
    <row r="9" spans="1:3">
      <c r="A9" s="3" t="s">
        <v>205</v>
      </c>
    </row>
    <row r="10" spans="1:3">
      <c r="A10" s="4" t="s">
        <v>206</v>
      </c>
      <c r="B10" s="7" t="n">
        <v>108785</v>
      </c>
      <c r="C10" s="7" t="n">
        <v>796246</v>
      </c>
    </row>
    <row r="11" spans="1:3">
      <c r="A11" s="4" t="s">
        <v>207</v>
      </c>
      <c r="B11" s="4" t="s">
        <v>45</v>
      </c>
      <c r="C11" s="5" t="n">
        <v>45191</v>
      </c>
    </row>
    <row r="12" spans="1:3">
      <c r="A12" s="4" t="s">
        <v>208</v>
      </c>
      <c r="B12" s="7" t="n">
        <v>108785</v>
      </c>
      <c r="C12" s="7" t="n">
        <v>841437</v>
      </c>
    </row>
    <row r="13" spans="1:3">
      <c r="A13" s="4" t="s">
        <v>203</v>
      </c>
      <c r="B13" s="5" t="n">
        <v>17396078</v>
      </c>
      <c r="C13" s="5" t="n">
        <v>17267943</v>
      </c>
    </row>
    <row r="14" spans="1:3">
      <c r="A14" s="3" t="s">
        <v>209</v>
      </c>
    </row>
    <row r="15" spans="1:3">
      <c r="A15" s="4" t="s">
        <v>210</v>
      </c>
      <c r="B15" s="5" t="n">
        <v>6646</v>
      </c>
      <c r="C15" s="5" t="n">
        <v>588624</v>
      </c>
    </row>
    <row r="16" spans="1:3">
      <c r="A16" s="4" t="s">
        <v>211</v>
      </c>
      <c r="B16" s="4" t="s">
        <v>45</v>
      </c>
      <c r="C16" s="5" t="n">
        <v>604000</v>
      </c>
    </row>
    <row r="17" spans="1:3">
      <c r="A17" s="4" t="s">
        <v>212</v>
      </c>
      <c r="B17" s="5" t="n">
        <v>17402724</v>
      </c>
      <c r="C17" s="5" t="n">
        <v>18460567</v>
      </c>
    </row>
    <row r="18" spans="1:3">
      <c r="A18" s="4" t="s">
        <v>213</v>
      </c>
      <c r="B18" s="9" t="n">
        <v>0.01</v>
      </c>
      <c r="C18" s="9" t="n">
        <v>0.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5</v>
      </c>
    </row>
    <row r="3" spans="1:3">
      <c r="A3" s="4" t="s">
        <v>215</v>
      </c>
    </row>
    <row r="4" spans="1:3">
      <c r="A4" s="3" t="s">
        <v>216</v>
      </c>
    </row>
    <row r="5" spans="1:3">
      <c r="A5" s="4" t="s">
        <v>217</v>
      </c>
      <c r="B5" s="5" t="n">
        <v>404000</v>
      </c>
      <c r="C5" s="4" t="s">
        <v>45</v>
      </c>
    </row>
    <row r="6" spans="1:3">
      <c r="A6" s="4" t="s">
        <v>218</v>
      </c>
    </row>
    <row r="7" spans="1:3">
      <c r="A7" s="3" t="s">
        <v>216</v>
      </c>
    </row>
    <row r="8" spans="1:3">
      <c r="A8" s="4" t="s">
        <v>217</v>
      </c>
      <c r="B8" s="5" t="n">
        <v>1283354</v>
      </c>
      <c r="C8" s="4" t="s">
        <v>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19</v>
      </c>
      <c r="B1" s="2" t="s">
        <v>220</v>
      </c>
      <c r="C1" s="2" t="s">
        <v>1</v>
      </c>
    </row>
    <row r="2" spans="1:4">
      <c r="B2" s="2" t="s">
        <v>221</v>
      </c>
      <c r="C2" s="2" t="s">
        <v>2</v>
      </c>
      <c r="D2" s="2" t="s">
        <v>25</v>
      </c>
    </row>
    <row r="3" spans="1:4">
      <c r="A3" s="3" t="s">
        <v>222</v>
      </c>
    </row>
    <row r="4" spans="1:4">
      <c r="A4" s="4" t="s">
        <v>223</v>
      </c>
      <c r="C4" s="7" t="n">
        <v>685000</v>
      </c>
      <c r="D4" s="7" t="n">
        <v>574000</v>
      </c>
    </row>
    <row r="5" spans="1:4">
      <c r="A5" s="4" t="s">
        <v>224</v>
      </c>
    </row>
    <row r="6" spans="1:4">
      <c r="A6" s="3" t="s">
        <v>222</v>
      </c>
    </row>
    <row r="7" spans="1:4">
      <c r="A7" s="4" t="s">
        <v>225</v>
      </c>
      <c r="B7" s="4" t="s">
        <v>226</v>
      </c>
    </row>
    <row r="8" spans="1:4">
      <c r="A8" s="4" t="s">
        <v>227</v>
      </c>
    </row>
    <row r="9" spans="1:4">
      <c r="A9" s="3" t="s">
        <v>222</v>
      </c>
    </row>
    <row r="10" spans="1:4">
      <c r="A10" s="4" t="s">
        <v>225</v>
      </c>
      <c r="B10" s="4" t="s">
        <v>228</v>
      </c>
    </row>
    <row r="11" spans="1:4">
      <c r="A11" s="4" t="s">
        <v>229</v>
      </c>
    </row>
    <row r="12" spans="1:4">
      <c r="A12" s="3" t="s">
        <v>222</v>
      </c>
    </row>
    <row r="13" spans="1:4">
      <c r="A13" s="4" t="s">
        <v>230</v>
      </c>
      <c r="C13" s="4" t="s">
        <v>231</v>
      </c>
    </row>
    <row r="14" spans="1:4">
      <c r="A14" s="4" t="s">
        <v>232</v>
      </c>
    </row>
    <row r="15" spans="1:4">
      <c r="A15" s="3" t="s">
        <v>222</v>
      </c>
    </row>
    <row r="16" spans="1:4">
      <c r="A16" s="4" t="s">
        <v>230</v>
      </c>
      <c r="C16" s="4" t="s">
        <v>233</v>
      </c>
    </row>
    <row r="17" spans="1:4">
      <c r="A17" s="4" t="s">
        <v>234</v>
      </c>
    </row>
    <row r="18" spans="1:4">
      <c r="A18" s="3" t="s">
        <v>222</v>
      </c>
    </row>
    <row r="19" spans="1:4">
      <c r="A19" s="4" t="s">
        <v>230</v>
      </c>
      <c r="C19" s="4" t="s">
        <v>231</v>
      </c>
    </row>
    <row r="20" spans="1:4">
      <c r="A20" s="4" t="s">
        <v>235</v>
      </c>
    </row>
    <row r="21" spans="1:4">
      <c r="A21" s="3" t="s">
        <v>222</v>
      </c>
    </row>
    <row r="22" spans="1:4">
      <c r="A22" s="4" t="s">
        <v>230</v>
      </c>
      <c r="C22" s="4" t="s">
        <v>236</v>
      </c>
    </row>
    <row r="23" spans="1:4">
      <c r="A23" s="4" t="s">
        <v>237</v>
      </c>
    </row>
    <row r="24" spans="1:4">
      <c r="A24" s="3" t="s">
        <v>222</v>
      </c>
    </row>
    <row r="25" spans="1:4">
      <c r="A25" s="4" t="s">
        <v>230</v>
      </c>
      <c r="C25" s="4" t="s">
        <v>231</v>
      </c>
    </row>
    <row r="26" spans="1:4">
      <c r="A26" s="4" t="s">
        <v>238</v>
      </c>
    </row>
    <row r="27" spans="1:4">
      <c r="A27" s="3" t="s">
        <v>222</v>
      </c>
    </row>
    <row r="28" spans="1:4">
      <c r="A28" s="4" t="s">
        <v>230</v>
      </c>
      <c r="C2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0</v>
      </c>
      <c r="B1" s="2" t="s">
        <v>1</v>
      </c>
    </row>
    <row r="2" spans="1:3">
      <c r="B2" s="2" t="s">
        <v>2</v>
      </c>
      <c r="C2" s="2" t="s">
        <v>25</v>
      </c>
    </row>
    <row r="3" spans="1:3">
      <c r="A3" s="3" t="s">
        <v>241</v>
      </c>
    </row>
    <row r="4" spans="1:3">
      <c r="A4" s="4" t="s">
        <v>242</v>
      </c>
      <c r="B4" s="7" t="n">
        <v>7813577</v>
      </c>
      <c r="C4" s="7" t="n">
        <v>7704816</v>
      </c>
    </row>
    <row r="5" spans="1:3">
      <c r="A5" s="4" t="s">
        <v>243</v>
      </c>
      <c r="B5" s="5" t="n">
        <v>-596145</v>
      </c>
      <c r="C5" s="5" t="n">
        <v>-534494</v>
      </c>
    </row>
    <row r="6" spans="1:3">
      <c r="A6" s="4" t="s">
        <v>28</v>
      </c>
      <c r="B6" s="5" t="n">
        <v>7217432</v>
      </c>
      <c r="C6" s="5" t="n">
        <v>7170322</v>
      </c>
    </row>
    <row r="7" spans="1:3">
      <c r="A7" s="4" t="s">
        <v>244</v>
      </c>
    </row>
    <row r="8" spans="1:3">
      <c r="A8" s="3" t="s">
        <v>241</v>
      </c>
    </row>
    <row r="9" spans="1:3">
      <c r="A9" s="4" t="s">
        <v>242</v>
      </c>
      <c r="B9" s="7" t="n">
        <v>5386791</v>
      </c>
      <c r="C9" s="5" t="n">
        <v>5381372</v>
      </c>
    </row>
    <row r="10" spans="1:3">
      <c r="A10" s="4" t="s">
        <v>245</v>
      </c>
    </row>
    <row r="11" spans="1:3">
      <c r="A11" s="3" t="s">
        <v>241</v>
      </c>
    </row>
    <row r="12" spans="1:3">
      <c r="A12" s="4" t="s">
        <v>230</v>
      </c>
      <c r="B12" s="4" t="s">
        <v>231</v>
      </c>
    </row>
    <row r="13" spans="1:3">
      <c r="A13" s="4" t="s">
        <v>246</v>
      </c>
    </row>
    <row r="14" spans="1:3">
      <c r="A14" s="3" t="s">
        <v>241</v>
      </c>
    </row>
    <row r="15" spans="1:3">
      <c r="A15" s="4" t="s">
        <v>230</v>
      </c>
      <c r="B15" s="4" t="s">
        <v>233</v>
      </c>
    </row>
    <row r="16" spans="1:3">
      <c r="A16" s="4" t="s">
        <v>247</v>
      </c>
    </row>
    <row r="17" spans="1:3">
      <c r="A17" s="3" t="s">
        <v>241</v>
      </c>
    </row>
    <row r="18" spans="1:3">
      <c r="A18" s="4" t="s">
        <v>242</v>
      </c>
      <c r="B18" s="7" t="n">
        <v>143572</v>
      </c>
      <c r="C18" s="5" t="n">
        <v>40230</v>
      </c>
    </row>
    <row r="19" spans="1:3">
      <c r="A19" s="4" t="s">
        <v>248</v>
      </c>
    </row>
    <row r="20" spans="1:3">
      <c r="A20" s="3" t="s">
        <v>241</v>
      </c>
    </row>
    <row r="21" spans="1:3">
      <c r="A21" s="4" t="s">
        <v>242</v>
      </c>
      <c r="B21" s="7" t="n">
        <v>2283214</v>
      </c>
      <c r="C21" s="7" t="n">
        <v>2283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9</v>
      </c>
      <c r="B1" s="2" t="s">
        <v>1</v>
      </c>
    </row>
    <row r="2" spans="1:3">
      <c r="B2" s="2" t="s">
        <v>2</v>
      </c>
      <c r="C2" s="2" t="s">
        <v>65</v>
      </c>
    </row>
    <row r="3" spans="1:3">
      <c r="A3" s="3" t="s">
        <v>250</v>
      </c>
    </row>
    <row r="4" spans="1:3">
      <c r="A4" s="4" t="s">
        <v>251</v>
      </c>
      <c r="B4" s="7" t="n">
        <v>61651</v>
      </c>
      <c r="C4" s="7" t="n">
        <v>586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52</v>
      </c>
      <c r="B1" s="2" t="s">
        <v>253</v>
      </c>
      <c r="C1" s="2" t="s">
        <v>254</v>
      </c>
      <c r="D1" s="2" t="s">
        <v>2</v>
      </c>
      <c r="E1" s="2" t="s">
        <v>65</v>
      </c>
    </row>
    <row r="2" spans="1:5">
      <c r="A2" s="3" t="s">
        <v>255</v>
      </c>
    </row>
    <row r="3" spans="1:5">
      <c r="A3" s="4" t="s">
        <v>256</v>
      </c>
      <c r="B3" s="7" t="n">
        <v>2085000</v>
      </c>
    </row>
    <row r="4" spans="1:5">
      <c r="A4" s="4" t="s">
        <v>257</v>
      </c>
      <c r="D4" s="7" t="n">
        <v>20000</v>
      </c>
    </row>
    <row r="5" spans="1:5">
      <c r="A5" s="4" t="s">
        <v>258</v>
      </c>
      <c r="B5" s="7" t="n">
        <v>831000</v>
      </c>
      <c r="D5" s="4" t="s">
        <v>45</v>
      </c>
      <c r="E5" s="7" t="n">
        <v>831753</v>
      </c>
    </row>
    <row r="6" spans="1:5">
      <c r="A6" s="4" t="s">
        <v>259</v>
      </c>
    </row>
    <row r="7" spans="1:5">
      <c r="A7" s="3" t="s">
        <v>255</v>
      </c>
    </row>
    <row r="8" spans="1:5">
      <c r="A8" s="4" t="s">
        <v>256</v>
      </c>
      <c r="C8" s="7" t="n">
        <v>2125000</v>
      </c>
    </row>
    <row r="9" spans="1:5">
      <c r="A9" s="4" t="s">
        <v>260</v>
      </c>
      <c r="C9" s="7"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1</v>
      </c>
      <c r="B1" s="2" t="s">
        <v>1</v>
      </c>
    </row>
    <row r="2" spans="1:3">
      <c r="B2" s="2" t="s">
        <v>2</v>
      </c>
      <c r="C2" s="2" t="s">
        <v>25</v>
      </c>
    </row>
    <row r="3" spans="1:3">
      <c r="A3" s="3" t="s">
        <v>262</v>
      </c>
    </row>
    <row r="4" spans="1:3">
      <c r="A4" s="4" t="s">
        <v>263</v>
      </c>
      <c r="B4" s="4" t="s">
        <v>264</v>
      </c>
    </row>
    <row r="5" spans="1:3">
      <c r="A5" s="4" t="s">
        <v>265</v>
      </c>
      <c r="B5" s="7" t="n">
        <v>137151</v>
      </c>
      <c r="C5" s="7" t="n">
        <v>182365</v>
      </c>
    </row>
    <row r="6" spans="1:3">
      <c r="A6" s="4" t="s">
        <v>266</v>
      </c>
      <c r="B6" s="7" t="n">
        <v>156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1"/>
    <col customWidth="1" max="5" min="5" width="24"/>
    <col customWidth="1" max="6" min="6" width="21"/>
    <col customWidth="1" max="7" min="7" width="80"/>
    <col customWidth="1" max="8" min="8" width="21"/>
    <col customWidth="1" max="9" min="9" width="21"/>
    <col customWidth="1" max="10" min="10" width="21"/>
  </cols>
  <sheetData>
    <row r="1" spans="1:10">
      <c r="A1" s="1" t="s">
        <v>267</v>
      </c>
      <c r="B1" s="2" t="s">
        <v>268</v>
      </c>
      <c r="C1" s="2" t="s">
        <v>269</v>
      </c>
      <c r="D1" s="2" t="s">
        <v>270</v>
      </c>
      <c r="E1" s="2" t="s">
        <v>271</v>
      </c>
      <c r="F1" s="2" t="s">
        <v>272</v>
      </c>
      <c r="G1" s="2" t="s">
        <v>273</v>
      </c>
      <c r="H1" s="2" t="s">
        <v>274</v>
      </c>
      <c r="I1" s="2" t="s">
        <v>275</v>
      </c>
      <c r="J1" s="2" t="s">
        <v>276</v>
      </c>
    </row>
    <row r="2" spans="1:10">
      <c r="A2" s="3" t="s">
        <v>277</v>
      </c>
    </row>
    <row r="3" spans="1:10">
      <c r="A3" s="4" t="s">
        <v>81</v>
      </c>
      <c r="H3" s="7" t="n">
        <v>30300</v>
      </c>
      <c r="I3" s="7" t="n">
        <v>36443</v>
      </c>
    </row>
    <row r="4" spans="1:10">
      <c r="A4" s="4" t="s">
        <v>68</v>
      </c>
      <c r="H4" s="5" t="n">
        <v>521074</v>
      </c>
      <c r="I4" s="5" t="n">
        <v>490194</v>
      </c>
    </row>
    <row r="5" spans="1:10">
      <c r="A5" s="4" t="s">
        <v>41</v>
      </c>
      <c r="H5" s="5" t="n">
        <v>71800</v>
      </c>
      <c r="J5" s="7" t="n">
        <v>71800</v>
      </c>
    </row>
    <row r="6" spans="1:10">
      <c r="A6" s="4" t="s">
        <v>278</v>
      </c>
      <c r="H6" s="5" t="n">
        <v>30900</v>
      </c>
      <c r="J6" s="5" t="n">
        <v>30600</v>
      </c>
    </row>
    <row r="7" spans="1:10">
      <c r="A7" s="4" t="s">
        <v>279</v>
      </c>
      <c r="H7" s="4" t="s">
        <v>45</v>
      </c>
      <c r="I7" s="7" t="n">
        <v>2020000</v>
      </c>
    </row>
    <row r="8" spans="1:10">
      <c r="A8" s="4" t="s">
        <v>280</v>
      </c>
      <c r="H8" s="5" t="n">
        <v>2020000</v>
      </c>
      <c r="J8" s="5" t="n">
        <v>2020000</v>
      </c>
    </row>
    <row r="9" spans="1:10">
      <c r="A9" s="4" t="s">
        <v>281</v>
      </c>
    </row>
    <row r="10" spans="1:10">
      <c r="A10" s="3" t="s">
        <v>277</v>
      </c>
    </row>
    <row r="11" spans="1:10">
      <c r="A11" s="4" t="s">
        <v>282</v>
      </c>
      <c r="D11" s="4" t="s">
        <v>283</v>
      </c>
    </row>
    <row r="12" spans="1:10">
      <c r="A12" s="4" t="s">
        <v>284</v>
      </c>
      <c r="D12" s="7" t="n">
        <v>5</v>
      </c>
    </row>
    <row r="13" spans="1:10">
      <c r="A13" s="4" t="s">
        <v>285</v>
      </c>
      <c r="D13" s="4" t="s">
        <v>286</v>
      </c>
    </row>
    <row r="14" spans="1:10">
      <c r="A14" s="4" t="s">
        <v>287</v>
      </c>
      <c r="D14" s="4" t="s">
        <v>288</v>
      </c>
    </row>
    <row r="15" spans="1:10">
      <c r="A15" s="4" t="s">
        <v>289</v>
      </c>
    </row>
    <row r="16" spans="1:10">
      <c r="A16" s="3" t="s">
        <v>277</v>
      </c>
    </row>
    <row r="17" spans="1:10">
      <c r="A17" s="4" t="s">
        <v>211</v>
      </c>
      <c r="D17" s="7" t="n">
        <v>2000000</v>
      </c>
    </row>
    <row r="18" spans="1:10">
      <c r="A18" s="4" t="s">
        <v>290</v>
      </c>
      <c r="D18" s="5" t="n">
        <v>2000000</v>
      </c>
    </row>
    <row r="19" spans="1:10">
      <c r="A19" s="4" t="s">
        <v>279</v>
      </c>
      <c r="B19" s="7" t="n">
        <v>2000000</v>
      </c>
    </row>
    <row r="20" spans="1:10">
      <c r="A20" s="4" t="s">
        <v>291</v>
      </c>
    </row>
    <row r="21" spans="1:10">
      <c r="A21" s="3" t="s">
        <v>277</v>
      </c>
    </row>
    <row r="22" spans="1:10">
      <c r="A22" s="4" t="s">
        <v>211</v>
      </c>
      <c r="D22" s="5" t="n">
        <v>20000</v>
      </c>
    </row>
    <row r="23" spans="1:10">
      <c r="A23" s="4" t="s">
        <v>290</v>
      </c>
      <c r="D23" s="7" t="n">
        <v>20000</v>
      </c>
    </row>
    <row r="24" spans="1:10">
      <c r="A24" s="4" t="s">
        <v>292</v>
      </c>
    </row>
    <row r="25" spans="1:10">
      <c r="A25" s="3" t="s">
        <v>277</v>
      </c>
    </row>
    <row r="26" spans="1:10">
      <c r="A26" s="4" t="s">
        <v>293</v>
      </c>
      <c r="F26" s="4" t="s">
        <v>294</v>
      </c>
    </row>
    <row r="27" spans="1:10">
      <c r="A27" s="4" t="s">
        <v>295</v>
      </c>
      <c r="F27" s="7" t="n">
        <v>7500</v>
      </c>
    </row>
    <row r="28" spans="1:10">
      <c r="A28" s="4" t="s">
        <v>296</v>
      </c>
      <c r="F28" s="4" t="s">
        <v>297</v>
      </c>
    </row>
    <row r="29" spans="1:10">
      <c r="A29" s="4" t="s">
        <v>298</v>
      </c>
    </row>
    <row r="30" spans="1:10">
      <c r="A30" s="3" t="s">
        <v>277</v>
      </c>
    </row>
    <row r="31" spans="1:10">
      <c r="A31" s="4" t="s">
        <v>293</v>
      </c>
      <c r="F31" s="4" t="s">
        <v>294</v>
      </c>
    </row>
    <row r="32" spans="1:10">
      <c r="A32" s="4" t="s">
        <v>295</v>
      </c>
      <c r="F32" s="7" t="n">
        <v>10000</v>
      </c>
    </row>
    <row r="33" spans="1:10">
      <c r="A33" s="4" t="s">
        <v>296</v>
      </c>
      <c r="F33" s="4" t="s">
        <v>297</v>
      </c>
    </row>
    <row r="34" spans="1:10">
      <c r="A34" s="4" t="s">
        <v>299</v>
      </c>
    </row>
    <row r="35" spans="1:10">
      <c r="A35" s="3" t="s">
        <v>277</v>
      </c>
    </row>
    <row r="36" spans="1:10">
      <c r="A36" s="4" t="s">
        <v>293</v>
      </c>
      <c r="E36" s="4" t="s">
        <v>300</v>
      </c>
    </row>
    <row r="37" spans="1:10">
      <c r="A37" s="4" t="s">
        <v>295</v>
      </c>
      <c r="E37" s="7" t="n">
        <v>13500</v>
      </c>
    </row>
    <row r="38" spans="1:10">
      <c r="A38" s="4" t="s">
        <v>296</v>
      </c>
      <c r="E38" s="4" t="s">
        <v>297</v>
      </c>
    </row>
    <row r="39" spans="1:10">
      <c r="A39" s="4" t="s">
        <v>301</v>
      </c>
    </row>
    <row r="40" spans="1:10">
      <c r="A40" s="3" t="s">
        <v>277</v>
      </c>
    </row>
    <row r="41" spans="1:10">
      <c r="A41" s="4" t="s">
        <v>293</v>
      </c>
      <c r="C41" s="4" t="s">
        <v>302</v>
      </c>
    </row>
    <row r="42" spans="1:10">
      <c r="A42" s="4" t="s">
        <v>295</v>
      </c>
      <c r="C42" s="7" t="n">
        <v>1800</v>
      </c>
    </row>
    <row r="43" spans="1:10">
      <c r="A43" s="4" t="s">
        <v>303</v>
      </c>
    </row>
    <row r="44" spans="1:10">
      <c r="A44" s="3" t="s">
        <v>277</v>
      </c>
    </row>
    <row r="45" spans="1:10">
      <c r="A45" s="4" t="s">
        <v>293</v>
      </c>
      <c r="E45" s="4" t="s">
        <v>300</v>
      </c>
    </row>
    <row r="46" spans="1:10">
      <c r="A46" s="4" t="s">
        <v>295</v>
      </c>
      <c r="E46" s="7" t="n">
        <v>30000</v>
      </c>
    </row>
    <row r="47" spans="1:10">
      <c r="A47" s="4" t="s">
        <v>304</v>
      </c>
    </row>
    <row r="48" spans="1:10">
      <c r="A48" s="3" t="s">
        <v>277</v>
      </c>
    </row>
    <row r="49" spans="1:10">
      <c r="A49" s="4" t="s">
        <v>305</v>
      </c>
      <c r="H49" s="5" t="n">
        <v>1853539</v>
      </c>
      <c r="J49" s="5" t="n">
        <v>1708734</v>
      </c>
    </row>
    <row r="50" spans="1:10">
      <c r="A50" s="4" t="s">
        <v>41</v>
      </c>
      <c r="H50" s="7" t="n">
        <v>71800</v>
      </c>
      <c r="J50" s="7" t="n">
        <v>71800</v>
      </c>
    </row>
    <row r="51" spans="1:10">
      <c r="A51" s="4" t="s">
        <v>306</v>
      </c>
    </row>
    <row r="52" spans="1:10">
      <c r="A52" s="3" t="s">
        <v>277</v>
      </c>
    </row>
    <row r="53" spans="1:10">
      <c r="A53" s="4" t="s">
        <v>293</v>
      </c>
      <c r="E53" s="4" t="s">
        <v>307</v>
      </c>
    </row>
    <row r="54" spans="1:10">
      <c r="A54" s="4" t="s">
        <v>308</v>
      </c>
      <c r="E54" s="5" t="n">
        <v>30000</v>
      </c>
    </row>
    <row r="55" spans="1:10">
      <c r="A55" s="4" t="s">
        <v>309</v>
      </c>
      <c r="E55" s="7" t="n">
        <v>67460</v>
      </c>
    </row>
    <row r="56" spans="1:10">
      <c r="A56" s="4" t="s">
        <v>310</v>
      </c>
    </row>
    <row r="57" spans="1:10">
      <c r="A57" s="3" t="s">
        <v>277</v>
      </c>
    </row>
    <row r="58" spans="1:10">
      <c r="A58" s="4" t="s">
        <v>293</v>
      </c>
      <c r="E58" s="4" t="s">
        <v>311</v>
      </c>
    </row>
    <row r="59" spans="1:10">
      <c r="A59" s="4" t="s">
        <v>308</v>
      </c>
      <c r="E59" s="5" t="n">
        <v>35000</v>
      </c>
    </row>
    <row r="60" spans="1:10">
      <c r="A60" s="4" t="s">
        <v>295</v>
      </c>
      <c r="E60" s="7" t="n">
        <v>91462</v>
      </c>
    </row>
    <row r="61" spans="1:10">
      <c r="A61" s="4" t="s">
        <v>296</v>
      </c>
      <c r="E61" s="4" t="s">
        <v>264</v>
      </c>
    </row>
    <row r="62" spans="1:10">
      <c r="A62" s="4" t="s">
        <v>312</v>
      </c>
    </row>
    <row r="63" spans="1:10">
      <c r="A63" s="3" t="s">
        <v>277</v>
      </c>
    </row>
    <row r="64" spans="1:10">
      <c r="A64" s="4" t="s">
        <v>313</v>
      </c>
      <c r="G64" s="4" t="s">
        <v>3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3" t="s">
        <v>146</v>
      </c>
    </row>
    <row r="4" spans="1:2">
      <c r="A4" s="4" t="s">
        <v>317</v>
      </c>
      <c r="B4" s="5" t="n">
        <v>1290000</v>
      </c>
    </row>
    <row r="5" spans="1:2">
      <c r="A5" s="4" t="s">
        <v>318</v>
      </c>
      <c r="B5" s="4" t="s">
        <v>45</v>
      </c>
    </row>
    <row r="6" spans="1:2">
      <c r="A6" s="4" t="s">
        <v>319</v>
      </c>
      <c r="B6" s="5" t="n">
        <v>1290000</v>
      </c>
    </row>
    <row r="7" spans="1:2">
      <c r="A7" s="4" t="s">
        <v>320</v>
      </c>
      <c r="B7" s="5" t="n">
        <v>1115000</v>
      </c>
    </row>
    <row r="8" spans="1:2">
      <c r="A8" s="4" t="s">
        <v>321</v>
      </c>
      <c r="B8" s="9" t="n">
        <v>0.99</v>
      </c>
    </row>
    <row r="9" spans="1:2">
      <c r="A9" s="4" t="s">
        <v>322</v>
      </c>
      <c r="B9" s="4" t="s">
        <v>45</v>
      </c>
    </row>
    <row r="10" spans="1:2">
      <c r="A10" s="4" t="s">
        <v>323</v>
      </c>
      <c r="B10" s="10" t="n">
        <v>0.99</v>
      </c>
    </row>
    <row r="11" spans="1:2">
      <c r="A11" s="4" t="s">
        <v>324</v>
      </c>
      <c r="B11" s="9" t="n">
        <v>0.99</v>
      </c>
    </row>
    <row r="12" spans="1:2">
      <c r="A12" s="4" t="s">
        <v>325</v>
      </c>
      <c r="B12" s="4" t="s">
        <v>326</v>
      </c>
    </row>
    <row r="13" spans="1:2">
      <c r="A13" s="4" t="s">
        <v>327</v>
      </c>
      <c r="B13" s="4" t="s">
        <v>328</v>
      </c>
    </row>
    <row r="14" spans="1:2">
      <c r="A14" s="4" t="s">
        <v>329</v>
      </c>
      <c r="B14" s="4" t="s">
        <v>328</v>
      </c>
    </row>
    <row r="15" spans="1:2">
      <c r="A15" s="4" t="s">
        <v>330</v>
      </c>
      <c r="B15" s="7" t="n">
        <v>126500</v>
      </c>
    </row>
    <row r="16" spans="1:2">
      <c r="A16" s="4" t="s">
        <v>331</v>
      </c>
      <c r="B16" s="4" t="s">
        <v>45</v>
      </c>
    </row>
    <row r="17" spans="1:2">
      <c r="A17" s="4" t="s">
        <v>332</v>
      </c>
      <c r="B17" s="5" t="n">
        <v>0</v>
      </c>
    </row>
    <row r="18" spans="1:2">
      <c r="A18" s="4" t="s">
        <v>333</v>
      </c>
      <c r="B18"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 customWidth="1" max="5" min="5" width="14"/>
    <col customWidth="1" max="6" min="6" width="14"/>
  </cols>
  <sheetData>
    <row r="1" spans="1:6">
      <c r="A1" s="1" t="s">
        <v>334</v>
      </c>
      <c r="B1" s="2" t="s">
        <v>335</v>
      </c>
      <c r="C1" s="2" t="s">
        <v>336</v>
      </c>
      <c r="D1" s="2" t="s">
        <v>337</v>
      </c>
      <c r="E1" s="2" t="s">
        <v>2</v>
      </c>
      <c r="F1" s="2" t="s">
        <v>25</v>
      </c>
    </row>
    <row r="2" spans="1:6">
      <c r="A2" s="3" t="s">
        <v>338</v>
      </c>
    </row>
    <row r="3" spans="1:6">
      <c r="A3" s="4" t="s">
        <v>56</v>
      </c>
      <c r="E3" s="5" t="n">
        <v>5000000</v>
      </c>
      <c r="F3" s="5" t="n">
        <v>5000000</v>
      </c>
    </row>
    <row r="4" spans="1:6">
      <c r="A4" s="4" t="s">
        <v>55</v>
      </c>
      <c r="E4" s="8" t="n">
        <v>0.001</v>
      </c>
      <c r="F4" s="8" t="n">
        <v>0.001</v>
      </c>
    </row>
    <row r="5" spans="1:6">
      <c r="A5" s="4" t="s">
        <v>339</v>
      </c>
      <c r="E5" s="4" t="s">
        <v>45</v>
      </c>
    </row>
    <row r="6" spans="1:6">
      <c r="A6" s="4" t="s">
        <v>340</v>
      </c>
      <c r="E6" s="5" t="n">
        <v>1115000</v>
      </c>
    </row>
    <row r="7" spans="1:6">
      <c r="A7" s="4" t="s">
        <v>341</v>
      </c>
      <c r="F7" s="4" t="s">
        <v>45</v>
      </c>
    </row>
    <row r="8" spans="1:6">
      <c r="A8" s="4" t="s">
        <v>59</v>
      </c>
      <c r="E8" s="7" t="n">
        <v>1</v>
      </c>
      <c r="F8" s="7" t="n">
        <v>1</v>
      </c>
    </row>
    <row r="9" spans="1:6">
      <c r="A9" s="4" t="s">
        <v>342</v>
      </c>
    </row>
    <row r="10" spans="1:6">
      <c r="A10" s="3" t="s">
        <v>338</v>
      </c>
    </row>
    <row r="11" spans="1:6">
      <c r="A11" s="4" t="s">
        <v>339</v>
      </c>
      <c r="E11" s="5" t="n">
        <v>1290000</v>
      </c>
    </row>
    <row r="12" spans="1:6">
      <c r="A12" s="4" t="s">
        <v>343</v>
      </c>
      <c r="E12" s="5" t="n">
        <v>1115000</v>
      </c>
    </row>
    <row r="13" spans="1:6">
      <c r="A13" s="4" t="s">
        <v>344</v>
      </c>
      <c r="E13" s="7" t="n">
        <v>95093</v>
      </c>
    </row>
    <row r="14" spans="1:6">
      <c r="A14" s="4" t="s">
        <v>341</v>
      </c>
      <c r="E14" s="7" t="n">
        <v>0</v>
      </c>
    </row>
    <row r="15" spans="1:6">
      <c r="A15" s="4" t="s">
        <v>345</v>
      </c>
    </row>
    <row r="16" spans="1:6">
      <c r="A16" s="3" t="s">
        <v>338</v>
      </c>
    </row>
    <row r="17" spans="1:6">
      <c r="A17" s="4" t="s">
        <v>56</v>
      </c>
      <c r="D17" s="5" t="n">
        <v>5000000</v>
      </c>
    </row>
    <row r="18" spans="1:6">
      <c r="A18" s="4" t="s">
        <v>55</v>
      </c>
      <c r="D18" s="8" t="n">
        <v>0.001</v>
      </c>
    </row>
    <row r="19" spans="1:6">
      <c r="A19" s="4" t="s">
        <v>346</v>
      </c>
      <c r="D19" s="4" t="s">
        <v>347</v>
      </c>
    </row>
    <row r="20" spans="1:6">
      <c r="A20" s="4" t="s">
        <v>348</v>
      </c>
      <c r="D20" s="4" t="s">
        <v>349</v>
      </c>
    </row>
    <row r="21" spans="1:6">
      <c r="A21" s="4" t="s">
        <v>350</v>
      </c>
      <c r="B21" s="9" t="n">
        <v>0.9399999999999999</v>
      </c>
    </row>
    <row r="22" spans="1:6">
      <c r="A22" s="4" t="s">
        <v>351</v>
      </c>
      <c r="B22" s="5" t="n">
        <v>55000</v>
      </c>
    </row>
    <row r="23" spans="1:6">
      <c r="A23" s="4" t="s">
        <v>352</v>
      </c>
      <c r="B23" s="7" t="n">
        <v>51700</v>
      </c>
    </row>
    <row r="24" spans="1:6">
      <c r="A24" s="4" t="s">
        <v>353</v>
      </c>
      <c r="B24" s="7" t="n">
        <v>51700</v>
      </c>
    </row>
    <row r="25" spans="1:6">
      <c r="A25" s="4" t="s">
        <v>59</v>
      </c>
      <c r="D25" s="7" t="n">
        <v>1</v>
      </c>
    </row>
    <row r="26" spans="1:6">
      <c r="A26" s="4" t="s">
        <v>354</v>
      </c>
    </row>
    <row r="27" spans="1:6">
      <c r="A27" s="3" t="s">
        <v>338</v>
      </c>
    </row>
    <row r="28" spans="1:6">
      <c r="A28" s="4" t="s">
        <v>350</v>
      </c>
      <c r="C28" s="9" t="n">
        <v>1.05</v>
      </c>
    </row>
    <row r="29" spans="1:6">
      <c r="A29" s="4" t="s">
        <v>351</v>
      </c>
      <c r="C29" s="5" t="n">
        <v>16055</v>
      </c>
    </row>
    <row r="30" spans="1:6">
      <c r="A30" s="4" t="s">
        <v>352</v>
      </c>
      <c r="C30" s="7" t="n">
        <v>16858</v>
      </c>
    </row>
    <row r="31" spans="1:6">
      <c r="A31" s="4" t="s">
        <v>353</v>
      </c>
      <c r="C31" s="7" t="n">
        <v>168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2000000</v>
      </c>
      <c r="C5" s="5" t="n">
        <v>2000000</v>
      </c>
    </row>
    <row r="6" spans="1:3">
      <c r="A6" s="4" t="s">
        <v>58</v>
      </c>
      <c r="B6" s="5" t="n">
        <v>2000000</v>
      </c>
      <c r="C6" s="5" t="n">
        <v>2000000</v>
      </c>
    </row>
    <row r="7" spans="1:3">
      <c r="A7" s="4" t="s">
        <v>59</v>
      </c>
      <c r="B7" s="7" t="n">
        <v>1</v>
      </c>
      <c r="C7" s="7" t="n">
        <v>1</v>
      </c>
    </row>
    <row r="8" spans="1:3">
      <c r="A8" s="4" t="s">
        <v>60</v>
      </c>
      <c r="B8" s="8" t="n">
        <v>0.001</v>
      </c>
      <c r="C8" s="8" t="n">
        <v>0.001</v>
      </c>
    </row>
    <row r="9" spans="1:3">
      <c r="A9" s="4" t="s">
        <v>61</v>
      </c>
      <c r="B9" s="5" t="n">
        <v>100000000</v>
      </c>
      <c r="C9" s="5" t="n">
        <v>100000000</v>
      </c>
    </row>
    <row r="10" spans="1:3">
      <c r="A10" s="4" t="s">
        <v>62</v>
      </c>
      <c r="B10" s="5" t="n">
        <v>17416552</v>
      </c>
      <c r="C10" s="5" t="n">
        <v>17345497</v>
      </c>
    </row>
    <row r="11" spans="1:3">
      <c r="A11" s="4" t="s">
        <v>63</v>
      </c>
      <c r="B11" s="5" t="n">
        <v>17416552</v>
      </c>
      <c r="C11" s="5" t="n">
        <v>1734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4"/>
  </cols>
  <sheetData>
    <row r="1" spans="1:7">
      <c r="A1" s="1" t="s">
        <v>355</v>
      </c>
      <c r="B1" s="2" t="s">
        <v>356</v>
      </c>
      <c r="C1" s="2" t="s">
        <v>357</v>
      </c>
      <c r="D1" s="2" t="s">
        <v>2</v>
      </c>
      <c r="E1" s="2" t="s">
        <v>65</v>
      </c>
      <c r="F1" s="2" t="s">
        <v>25</v>
      </c>
      <c r="G1" s="2" t="s">
        <v>358</v>
      </c>
    </row>
    <row r="2" spans="1:7">
      <c r="A2" s="3" t="s">
        <v>359</v>
      </c>
    </row>
    <row r="3" spans="1:7">
      <c r="A3" s="4" t="s">
        <v>360</v>
      </c>
      <c r="D3" s="4" t="s">
        <v>45</v>
      </c>
      <c r="E3" s="7" t="n">
        <v>2586</v>
      </c>
    </row>
    <row r="4" spans="1:7">
      <c r="A4" s="4" t="s">
        <v>361</v>
      </c>
      <c r="F4" s="4" t="s">
        <v>45</v>
      </c>
    </row>
    <row r="5" spans="1:7">
      <c r="A5" s="4" t="s">
        <v>362</v>
      </c>
      <c r="C5" s="7" t="n">
        <v>25000</v>
      </c>
    </row>
    <row r="6" spans="1:7">
      <c r="A6" s="4" t="s">
        <v>363</v>
      </c>
      <c r="D6" s="5" t="n">
        <v>25000</v>
      </c>
    </row>
    <row r="7" spans="1:7">
      <c r="A7" s="4" t="s">
        <v>364</v>
      </c>
      <c r="C7" s="7" t="n">
        <v>250000</v>
      </c>
    </row>
    <row r="8" spans="1:7">
      <c r="A8" s="4" t="s">
        <v>365</v>
      </c>
      <c r="D8" s="7" t="n">
        <v>50000</v>
      </c>
      <c r="F8" s="7" t="n">
        <v>25000</v>
      </c>
    </row>
    <row r="9" spans="1:7">
      <c r="A9" s="4" t="s">
        <v>366</v>
      </c>
    </row>
    <row r="10" spans="1:7">
      <c r="A10" s="3" t="s">
        <v>359</v>
      </c>
    </row>
    <row r="11" spans="1:7">
      <c r="A11" s="4" t="s">
        <v>360</v>
      </c>
      <c r="B11" s="7" t="n">
        <v>499857</v>
      </c>
    </row>
    <row r="12" spans="1:7">
      <c r="A12" s="4" t="s">
        <v>361</v>
      </c>
      <c r="G12" s="7" t="n">
        <v>45000</v>
      </c>
    </row>
    <row r="13" spans="1:7">
      <c r="A13" s="4" t="s">
        <v>367</v>
      </c>
      <c r="B13" s="4" t="s">
        <v>3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6"/>
  </cols>
  <sheetData>
    <row r="1" spans="1:4">
      <c r="A1" s="1" t="s">
        <v>369</v>
      </c>
      <c r="B1" s="2" t="s">
        <v>1</v>
      </c>
      <c r="D1" s="2" t="s">
        <v>370</v>
      </c>
    </row>
    <row r="2" spans="1:4">
      <c r="B2" s="2" t="s">
        <v>2</v>
      </c>
      <c r="C2" s="2" t="s">
        <v>65</v>
      </c>
      <c r="D2" s="2" t="s">
        <v>25</v>
      </c>
    </row>
    <row r="3" spans="1:4">
      <c r="A3" s="3" t="s">
        <v>371</v>
      </c>
    </row>
    <row r="4" spans="1:4">
      <c r="A4" s="4" t="s">
        <v>372</v>
      </c>
      <c r="B4" s="7" t="n">
        <v>521074</v>
      </c>
      <c r="C4" s="7" t="n">
        <v>490194</v>
      </c>
    </row>
    <row r="5" spans="1:4">
      <c r="A5" s="4" t="s">
        <v>29</v>
      </c>
      <c r="B5" s="7" t="n">
        <v>1853539</v>
      </c>
      <c r="D5" s="7" t="n">
        <v>1708734</v>
      </c>
    </row>
    <row r="6" spans="1:4">
      <c r="A6" s="4" t="s">
        <v>373</v>
      </c>
      <c r="B6" s="4" t="s">
        <v>374</v>
      </c>
      <c r="C6" s="4" t="s">
        <v>375</v>
      </c>
    </row>
    <row r="7" spans="1:4">
      <c r="A7" s="4" t="s">
        <v>376</v>
      </c>
      <c r="B7" s="4" t="s">
        <v>264</v>
      </c>
    </row>
    <row r="8" spans="1:4">
      <c r="A8" s="4" t="s">
        <v>102</v>
      </c>
      <c r="B8" s="7" t="n">
        <v>137151</v>
      </c>
      <c r="D8" s="7" t="n">
        <v>182365</v>
      </c>
    </row>
    <row r="9" spans="1:4">
      <c r="A9" s="4" t="s">
        <v>377</v>
      </c>
      <c r="B9" s="4" t="s">
        <v>378</v>
      </c>
    </row>
    <row r="10" spans="1:4">
      <c r="A10" s="4" t="s">
        <v>379</v>
      </c>
    </row>
    <row r="11" spans="1:4">
      <c r="A11" s="3" t="s">
        <v>371</v>
      </c>
    </row>
    <row r="12" spans="1:4">
      <c r="A12" s="4" t="s">
        <v>373</v>
      </c>
      <c r="B12" s="4" t="s">
        <v>380</v>
      </c>
      <c r="D12" s="4" t="s">
        <v>3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82</v>
      </c>
      <c r="B1" s="2" t="s">
        <v>220</v>
      </c>
    </row>
    <row r="2" spans="1:4">
      <c r="B2" s="2" t="s">
        <v>383</v>
      </c>
      <c r="C2" s="2" t="s">
        <v>384</v>
      </c>
      <c r="D2" s="2" t="s">
        <v>385</v>
      </c>
    </row>
    <row r="3" spans="1:4">
      <c r="A3" s="3" t="s">
        <v>386</v>
      </c>
    </row>
    <row r="4" spans="1:4">
      <c r="A4" s="4" t="s">
        <v>350</v>
      </c>
      <c r="D4" s="9" t="n">
        <v>0.62</v>
      </c>
    </row>
    <row r="5" spans="1:4">
      <c r="A5" s="4" t="s">
        <v>351</v>
      </c>
      <c r="D5" s="5" t="n">
        <v>10000</v>
      </c>
    </row>
    <row r="6" spans="1:4">
      <c r="A6" s="4" t="s">
        <v>352</v>
      </c>
      <c r="D6" s="7" t="n">
        <v>6200</v>
      </c>
    </row>
    <row r="7" spans="1:4">
      <c r="A7" s="4" t="s">
        <v>353</v>
      </c>
      <c r="C7" s="7" t="n">
        <v>6200</v>
      </c>
    </row>
    <row r="8" spans="1:4">
      <c r="A8" s="4" t="s">
        <v>387</v>
      </c>
      <c r="B8" s="4" t="s">
        <v>388</v>
      </c>
    </row>
    <row r="9" spans="1:4">
      <c r="A9" s="4" t="s">
        <v>389</v>
      </c>
      <c r="B9" s="7" t="n">
        <v>1853539</v>
      </c>
    </row>
    <row r="10" spans="1:4">
      <c r="A10" s="4" t="s">
        <v>305</v>
      </c>
      <c r="B10" s="7" t="n">
        <v>1853539</v>
      </c>
    </row>
    <row r="11" spans="1:4">
      <c r="A11" s="4" t="s">
        <v>390</v>
      </c>
      <c r="B11" s="4" t="s">
        <v>391</v>
      </c>
    </row>
    <row r="12" spans="1:4">
      <c r="A12" s="4" t="s">
        <v>392</v>
      </c>
    </row>
    <row r="13" spans="1:4">
      <c r="A13" s="3" t="s">
        <v>386</v>
      </c>
    </row>
    <row r="14" spans="1:4">
      <c r="A14" s="4" t="s">
        <v>393</v>
      </c>
      <c r="B14" s="7" t="n">
        <v>3500</v>
      </c>
    </row>
    <row r="15" spans="1:4">
      <c r="A15" s="4" t="s">
        <v>394</v>
      </c>
      <c r="B15" s="4" t="s">
        <v>395</v>
      </c>
    </row>
    <row r="16" spans="1:4">
      <c r="A16" s="4" t="s">
        <v>396</v>
      </c>
      <c r="B16" s="4" t="s">
        <v>397</v>
      </c>
    </row>
    <row r="17" spans="1:4">
      <c r="A17" s="4" t="s">
        <v>398</v>
      </c>
    </row>
    <row r="18" spans="1:4">
      <c r="A18" s="3" t="s">
        <v>386</v>
      </c>
    </row>
    <row r="19" spans="1:4">
      <c r="A19" s="4" t="s">
        <v>393</v>
      </c>
      <c r="B19" s="7" t="n">
        <v>33500</v>
      </c>
    </row>
    <row r="20" spans="1:4">
      <c r="A20" s="4" t="s">
        <v>394</v>
      </c>
      <c r="B20" s="4" t="s">
        <v>395</v>
      </c>
    </row>
    <row r="21" spans="1:4">
      <c r="A21" s="4" t="s">
        <v>396</v>
      </c>
      <c r="B21" s="4" t="s">
        <v>399</v>
      </c>
    </row>
    <row r="22" spans="1:4">
      <c r="A22" s="4" t="s">
        <v>400</v>
      </c>
    </row>
    <row r="23" spans="1:4">
      <c r="A23" s="3" t="s">
        <v>386</v>
      </c>
    </row>
    <row r="24" spans="1:4">
      <c r="A24" s="4" t="s">
        <v>393</v>
      </c>
      <c r="B24" s="7" t="n">
        <v>35000</v>
      </c>
    </row>
    <row r="25" spans="1:4">
      <c r="A25" s="4" t="s">
        <v>394</v>
      </c>
      <c r="B25" s="4" t="s">
        <v>395</v>
      </c>
    </row>
    <row r="26" spans="1:4">
      <c r="A26" s="4" t="s">
        <v>396</v>
      </c>
      <c r="B26" s="4" t="s">
        <v>401</v>
      </c>
    </row>
    <row r="27" spans="1:4">
      <c r="A27" s="4" t="s">
        <v>402</v>
      </c>
    </row>
    <row r="28" spans="1:4">
      <c r="A28" s="3" t="s">
        <v>386</v>
      </c>
    </row>
    <row r="29" spans="1:4">
      <c r="A29" s="4" t="s">
        <v>393</v>
      </c>
      <c r="B29" s="7" t="n">
        <v>4000</v>
      </c>
    </row>
    <row r="30" spans="1:4">
      <c r="A30" s="4" t="s">
        <v>394</v>
      </c>
      <c r="B30" s="4" t="s">
        <v>395</v>
      </c>
    </row>
    <row r="31" spans="1:4">
      <c r="A31" s="4" t="s">
        <v>396</v>
      </c>
      <c r="B31" s="4" t="s">
        <v>403</v>
      </c>
    </row>
    <row r="32" spans="1:4">
      <c r="A32" s="4" t="s">
        <v>404</v>
      </c>
    </row>
    <row r="33" spans="1:4">
      <c r="A33" s="3" t="s">
        <v>386</v>
      </c>
    </row>
    <row r="34" spans="1:4">
      <c r="A34" s="4" t="s">
        <v>350</v>
      </c>
      <c r="D34" s="9" t="n">
        <v>0.62</v>
      </c>
    </row>
    <row r="35" spans="1:4">
      <c r="A35" s="4" t="s">
        <v>405</v>
      </c>
      <c r="D35" s="5" t="n">
        <v>7500</v>
      </c>
    </row>
    <row r="36" spans="1:4">
      <c r="A36" s="4" t="s">
        <v>406</v>
      </c>
      <c r="D36" s="7" t="n">
        <v>4650</v>
      </c>
    </row>
    <row r="37" spans="1:4">
      <c r="A37" s="4" t="s">
        <v>407</v>
      </c>
      <c r="D37" s="7" t="n">
        <v>46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2187</v>
      </c>
      <c r="C4" s="7" t="n">
        <v>50073</v>
      </c>
    </row>
    <row r="5" spans="1:3">
      <c r="A5" s="4" t="s">
        <v>68</v>
      </c>
      <c r="B5" s="5" t="n">
        <v>521074</v>
      </c>
      <c r="C5" s="5" t="n">
        <v>490194</v>
      </c>
    </row>
    <row r="6" spans="1:3">
      <c r="A6" s="4" t="s">
        <v>69</v>
      </c>
      <c r="B6" s="5" t="n">
        <v>533261</v>
      </c>
      <c r="C6" s="5" t="n">
        <v>540267</v>
      </c>
    </row>
    <row r="7" spans="1:3">
      <c r="A7" s="3" t="s">
        <v>70</v>
      </c>
    </row>
    <row r="8" spans="1:3">
      <c r="A8" s="4" t="s">
        <v>71</v>
      </c>
      <c r="B8" s="5" t="n">
        <v>159459</v>
      </c>
      <c r="C8" s="5" t="n">
        <v>218293</v>
      </c>
    </row>
    <row r="9" spans="1:3">
      <c r="A9" s="4" t="s">
        <v>72</v>
      </c>
      <c r="B9" s="5" t="n">
        <v>71625</v>
      </c>
      <c r="C9" s="5" t="n">
        <v>38478</v>
      </c>
    </row>
    <row r="10" spans="1:3">
      <c r="A10" s="4" t="s">
        <v>73</v>
      </c>
      <c r="B10" s="5" t="n">
        <v>39865</v>
      </c>
      <c r="C10" s="5" t="n">
        <v>45374</v>
      </c>
    </row>
    <row r="11" spans="1:3">
      <c r="A11" s="4" t="s">
        <v>74</v>
      </c>
      <c r="B11" s="5" t="n">
        <v>63419</v>
      </c>
      <c r="C11" s="5" t="n">
        <v>58680</v>
      </c>
    </row>
    <row r="12" spans="1:3">
      <c r="A12" s="4" t="s">
        <v>75</v>
      </c>
      <c r="B12" s="5" t="n">
        <v>25292</v>
      </c>
      <c r="C12" s="5" t="n">
        <v>21273</v>
      </c>
    </row>
    <row r="13" spans="1:3">
      <c r="A13" s="4" t="s">
        <v>76</v>
      </c>
      <c r="B13" s="5" t="n">
        <v>22254</v>
      </c>
      <c r="C13" s="5" t="n">
        <v>24076</v>
      </c>
    </row>
    <row r="14" spans="1:3">
      <c r="A14" s="4" t="s">
        <v>77</v>
      </c>
      <c r="B14" s="5" t="n">
        <v>381914</v>
      </c>
      <c r="C14" s="5" t="n">
        <v>406174</v>
      </c>
    </row>
    <row r="15" spans="1:3">
      <c r="A15" s="4" t="s">
        <v>78</v>
      </c>
      <c r="B15" s="5" t="n">
        <v>151347</v>
      </c>
      <c r="C15" s="5" t="n">
        <v>134093</v>
      </c>
    </row>
    <row r="16" spans="1:3">
      <c r="A16" s="3" t="s">
        <v>79</v>
      </c>
    </row>
    <row r="17" spans="1:3">
      <c r="A17" s="4" t="s">
        <v>80</v>
      </c>
      <c r="B17" s="4" t="s">
        <v>45</v>
      </c>
      <c r="C17" s="5" t="n">
        <v>-41039</v>
      </c>
    </row>
    <row r="18" spans="1:3">
      <c r="A18" s="4" t="s">
        <v>81</v>
      </c>
      <c r="B18" s="5" t="n">
        <v>-30300</v>
      </c>
      <c r="C18" s="5" t="n">
        <v>-36443</v>
      </c>
    </row>
    <row r="19" spans="1:3">
      <c r="A19" s="4" t="s">
        <v>82</v>
      </c>
      <c r="B19" s="4" t="s">
        <v>45</v>
      </c>
      <c r="C19" s="5" t="n">
        <v>831753</v>
      </c>
    </row>
    <row r="20" spans="1:3">
      <c r="A20" s="4" t="s">
        <v>83</v>
      </c>
      <c r="B20" s="5" t="n">
        <v>1729</v>
      </c>
      <c r="C20" s="5" t="n">
        <v>303</v>
      </c>
    </row>
    <row r="21" spans="1:3">
      <c r="A21" s="4" t="s">
        <v>84</v>
      </c>
      <c r="B21" s="5" t="n">
        <v>-28571</v>
      </c>
      <c r="C21" s="5" t="n">
        <v>754574</v>
      </c>
    </row>
    <row r="22" spans="1:3">
      <c r="A22" s="4" t="s">
        <v>85</v>
      </c>
      <c r="B22" s="5" t="n">
        <v>122776</v>
      </c>
      <c r="C22" s="5" t="n">
        <v>888667</v>
      </c>
    </row>
    <row r="23" spans="1:3">
      <c r="A23" s="4" t="s">
        <v>86</v>
      </c>
      <c r="B23" s="4" t="s">
        <v>45</v>
      </c>
      <c r="C23" s="4" t="s">
        <v>45</v>
      </c>
    </row>
    <row r="24" spans="1:3">
      <c r="A24" s="4" t="s">
        <v>87</v>
      </c>
      <c r="B24" s="7" t="n">
        <v>122776</v>
      </c>
      <c r="C24" s="7" t="n">
        <v>888667</v>
      </c>
    </row>
    <row r="25" spans="1:3">
      <c r="A25" s="3" t="s">
        <v>88</v>
      </c>
    </row>
    <row r="26" spans="1:3">
      <c r="A26" s="4" t="s">
        <v>89</v>
      </c>
      <c r="B26" s="9" t="n">
        <v>0.01</v>
      </c>
      <c r="C26" s="9" t="n">
        <v>0.05</v>
      </c>
    </row>
    <row r="27" spans="1:3">
      <c r="A27" s="4" t="s">
        <v>90</v>
      </c>
      <c r="B27" s="9" t="n">
        <v>0.01</v>
      </c>
      <c r="C27" s="9" t="n">
        <v>0.05</v>
      </c>
    </row>
    <row r="28" spans="1:3">
      <c r="A28" s="3" t="s">
        <v>91</v>
      </c>
    </row>
    <row r="29" spans="1:3">
      <c r="A29" s="4" t="s">
        <v>89</v>
      </c>
      <c r="B29" s="5" t="n">
        <v>17396078</v>
      </c>
      <c r="C29" s="5" t="n">
        <v>17267943</v>
      </c>
    </row>
    <row r="30" spans="1:3">
      <c r="A30" s="4" t="s">
        <v>90</v>
      </c>
      <c r="B30" s="5" t="n">
        <v>17402724</v>
      </c>
      <c r="C30" s="5" t="n">
        <v>18460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94</v>
      </c>
      <c r="B4" s="7" t="n">
        <v>122776</v>
      </c>
      <c r="C4" s="7" t="n">
        <v>888667</v>
      </c>
    </row>
    <row r="5" spans="1:3">
      <c r="A5" s="3" t="s">
        <v>95</v>
      </c>
    </row>
    <row r="6" spans="1:3">
      <c r="A6" s="4" t="s">
        <v>96</v>
      </c>
      <c r="B6" s="5" t="n">
        <v>63419</v>
      </c>
      <c r="C6" s="5" t="n">
        <v>58680</v>
      </c>
    </row>
    <row r="7" spans="1:3">
      <c r="A7" s="4" t="s">
        <v>97</v>
      </c>
      <c r="B7" s="5" t="n">
        <v>68559</v>
      </c>
      <c r="C7" s="5" t="n">
        <v>144550</v>
      </c>
    </row>
    <row r="8" spans="1:3">
      <c r="A8" s="4" t="s">
        <v>98</v>
      </c>
      <c r="B8" s="5" t="n">
        <v>7878</v>
      </c>
      <c r="C8" s="5" t="n">
        <v>-17724</v>
      </c>
    </row>
    <row r="9" spans="1:3">
      <c r="A9" s="4" t="s">
        <v>99</v>
      </c>
      <c r="B9" s="4" t="s">
        <v>45</v>
      </c>
      <c r="C9" s="5" t="n">
        <v>-831753</v>
      </c>
    </row>
    <row r="10" spans="1:3">
      <c r="A10" s="3" t="s">
        <v>100</v>
      </c>
    </row>
    <row r="11" spans="1:3">
      <c r="A11" s="4" t="s">
        <v>29</v>
      </c>
      <c r="B11" s="5" t="n">
        <v>-144805</v>
      </c>
      <c r="C11" s="5" t="n">
        <v>-179968</v>
      </c>
    </row>
    <row r="12" spans="1:3">
      <c r="A12" s="4" t="s">
        <v>101</v>
      </c>
      <c r="B12" s="4" t="s">
        <v>45</v>
      </c>
      <c r="C12" s="5" t="n">
        <v>39487</v>
      </c>
    </row>
    <row r="13" spans="1:3">
      <c r="A13" s="4" t="s">
        <v>102</v>
      </c>
      <c r="B13" s="5" t="n">
        <v>45214</v>
      </c>
      <c r="C13" s="5" t="n">
        <v>-58258</v>
      </c>
    </row>
    <row r="14" spans="1:3">
      <c r="A14" s="4" t="s">
        <v>103</v>
      </c>
      <c r="B14" s="5" t="n">
        <v>18170</v>
      </c>
      <c r="C14" s="5" t="n">
        <v>19036</v>
      </c>
    </row>
    <row r="15" spans="1:3">
      <c r="A15" s="4" t="s">
        <v>33</v>
      </c>
      <c r="B15" s="4" t="s">
        <v>45</v>
      </c>
      <c r="C15" s="5" t="n">
        <v>2584</v>
      </c>
    </row>
    <row r="16" spans="1:3">
      <c r="A16" s="4" t="s">
        <v>37</v>
      </c>
      <c r="B16" s="5" t="n">
        <v>1672</v>
      </c>
      <c r="C16" s="5" t="n">
        <v>-72571</v>
      </c>
    </row>
    <row r="17" spans="1:3">
      <c r="A17" s="4" t="s">
        <v>38</v>
      </c>
      <c r="B17" s="5" t="n">
        <v>-6239</v>
      </c>
      <c r="C17" s="5" t="n">
        <v>2332</v>
      </c>
    </row>
    <row r="18" spans="1:3">
      <c r="A18" s="4" t="s">
        <v>39</v>
      </c>
      <c r="B18" s="5" t="n">
        <v>300</v>
      </c>
      <c r="C18" s="5" t="n">
        <v>36443</v>
      </c>
    </row>
    <row r="19" spans="1:3">
      <c r="A19" s="4" t="s">
        <v>40</v>
      </c>
      <c r="B19" s="5" t="n">
        <v>24750</v>
      </c>
      <c r="C19" s="5" t="n">
        <v>-250</v>
      </c>
    </row>
    <row r="20" spans="1:3">
      <c r="A20" s="4" t="s">
        <v>42</v>
      </c>
      <c r="B20" s="4" t="s">
        <v>45</v>
      </c>
      <c r="C20" s="5" t="n">
        <v>-18600</v>
      </c>
    </row>
    <row r="21" spans="1:3">
      <c r="A21" s="4" t="s">
        <v>104</v>
      </c>
      <c r="B21" s="5" t="n">
        <v>201694</v>
      </c>
      <c r="C21" s="5" t="n">
        <v>12655</v>
      </c>
    </row>
    <row r="22" spans="1:3">
      <c r="A22" s="3" t="s">
        <v>105</v>
      </c>
    </row>
    <row r="23" spans="1:3">
      <c r="A23" s="4" t="s">
        <v>106</v>
      </c>
      <c r="B23" s="5" t="n">
        <v>-108761</v>
      </c>
      <c r="C23" s="5" t="n">
        <v>-148596</v>
      </c>
    </row>
    <row r="24" spans="1:3">
      <c r="A24" s="4" t="s">
        <v>107</v>
      </c>
      <c r="B24" s="4" t="s">
        <v>45</v>
      </c>
      <c r="C24" s="5" t="n">
        <v>1984188</v>
      </c>
    </row>
    <row r="25" spans="1:3">
      <c r="A25" s="4" t="s">
        <v>108</v>
      </c>
      <c r="B25" s="4" t="s">
        <v>45</v>
      </c>
      <c r="C25" s="5" t="n">
        <v>-2586</v>
      </c>
    </row>
    <row r="26" spans="1:3">
      <c r="A26" s="4" t="s">
        <v>109</v>
      </c>
      <c r="B26" s="5" t="n">
        <v>-108761</v>
      </c>
      <c r="C26" s="5" t="n">
        <v>1833006</v>
      </c>
    </row>
    <row r="27" spans="1:3">
      <c r="A27" s="3" t="s">
        <v>110</v>
      </c>
    </row>
    <row r="28" spans="1:3">
      <c r="A28" s="4" t="s">
        <v>111</v>
      </c>
      <c r="B28" s="4" t="s">
        <v>45</v>
      </c>
      <c r="C28" s="5" t="n">
        <v>2020000</v>
      </c>
    </row>
    <row r="29" spans="1:3">
      <c r="A29" s="4" t="s">
        <v>112</v>
      </c>
      <c r="B29" s="4" t="s">
        <v>45</v>
      </c>
      <c r="C29" s="5" t="n">
        <v>-2100000</v>
      </c>
    </row>
    <row r="30" spans="1:3">
      <c r="A30" s="4" t="s">
        <v>113</v>
      </c>
      <c r="B30" s="4" t="s">
        <v>45</v>
      </c>
      <c r="C30" s="5" t="n">
        <v>-80000</v>
      </c>
    </row>
    <row r="31" spans="1:3">
      <c r="A31" s="4" t="s">
        <v>114</v>
      </c>
      <c r="B31" s="5" t="n">
        <v>92933</v>
      </c>
      <c r="C31" s="5" t="n">
        <v>1765661</v>
      </c>
    </row>
    <row r="32" spans="1:3">
      <c r="A32" s="4" t="s">
        <v>115</v>
      </c>
      <c r="B32" s="5" t="n">
        <v>824240</v>
      </c>
      <c r="C32" s="5" t="n">
        <v>366024</v>
      </c>
    </row>
    <row r="33" spans="1:3">
      <c r="A33" s="4" t="s">
        <v>116</v>
      </c>
      <c r="B33" s="5" t="n">
        <v>917173</v>
      </c>
      <c r="C33" s="5" t="n">
        <v>2131685</v>
      </c>
    </row>
    <row r="34" spans="1:3">
      <c r="A34" s="3" t="s">
        <v>117</v>
      </c>
    </row>
    <row r="35" spans="1:3">
      <c r="A35" s="4" t="s">
        <v>118</v>
      </c>
      <c r="B35" s="5" t="n">
        <v>30000</v>
      </c>
      <c r="C35" s="5" t="n">
        <v>41040</v>
      </c>
    </row>
    <row r="36" spans="1:3">
      <c r="A36" s="3" t="s">
        <v>119</v>
      </c>
    </row>
    <row r="37" spans="1:3">
      <c r="A37" s="4" t="s">
        <v>120</v>
      </c>
      <c r="B37" s="4" t="s">
        <v>45</v>
      </c>
      <c r="C37" s="7" t="n">
        <v>21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0:46Z</dcterms:created>
  <dcterms:modified xmlns:dcterms="http://purl.org/dc/terms/" xmlns:xsi="http://www.w3.org/2001/XMLSchema-instance" xsi:type="dcterms:W3CDTF">2018-05-10T17:20:46Z</dcterms:modified>
</cp:coreProperties>
</file>